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of Financial Assets " sheetId="9" state="visible" r:id="rId9"/>
    <sheet xmlns:r="http://schemas.openxmlformats.org/officeDocument/2006/relationships" name="Balance Sheet Components" sheetId="10" state="visible" r:id="rId10"/>
    <sheet xmlns:r="http://schemas.openxmlformats.org/officeDocument/2006/relationships" name="Shareholders' Equity" sheetId="11" state="visible" r:id="rId11"/>
    <sheet xmlns:r="http://schemas.openxmlformats.org/officeDocument/2006/relationships" name="Accumulated Other Comprehensive" sheetId="12" state="visible" r:id="rId12"/>
    <sheet xmlns:r="http://schemas.openxmlformats.org/officeDocument/2006/relationships" name="Non-Cash Share-Based Compensati" sheetId="13" state="visible" r:id="rId13"/>
    <sheet xmlns:r="http://schemas.openxmlformats.org/officeDocument/2006/relationships" name="Net Loss Per Share" sheetId="14" state="visible" r:id="rId14"/>
    <sheet xmlns:r="http://schemas.openxmlformats.org/officeDocument/2006/relationships" name="License, Acquisitions and Other"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Fair Value of Financial Asset_2" sheetId="25" state="visible" r:id="rId25"/>
    <sheet xmlns:r="http://schemas.openxmlformats.org/officeDocument/2006/relationships" name="Balance Sheet Components (Table" sheetId="26" state="visible" r:id="rId26"/>
    <sheet xmlns:r="http://schemas.openxmlformats.org/officeDocument/2006/relationships" name="Shareholders' Equity (Tables)" sheetId="27" state="visible" r:id="rId27"/>
    <sheet xmlns:r="http://schemas.openxmlformats.org/officeDocument/2006/relationships" name="Accumulated Other Comprehensi_2" sheetId="28" state="visible" r:id="rId28"/>
    <sheet xmlns:r="http://schemas.openxmlformats.org/officeDocument/2006/relationships" name="Non-Cash Share-Based Compensa_2" sheetId="29" state="visible" r:id="rId29"/>
    <sheet xmlns:r="http://schemas.openxmlformats.org/officeDocument/2006/relationships" name="Net Loss Per Share (Tables)" sheetId="30" state="visible" r:id="rId30"/>
    <sheet xmlns:r="http://schemas.openxmlformats.org/officeDocument/2006/relationships" name="License, Acquisitions and Oth_2" sheetId="31" state="visible" r:id="rId31"/>
    <sheet xmlns:r="http://schemas.openxmlformats.org/officeDocument/2006/relationships" name="Segment Information (Tables)" sheetId="32" state="visible" r:id="rId32"/>
    <sheet xmlns:r="http://schemas.openxmlformats.org/officeDocument/2006/relationships" name="Summary of Significant Accoun_4" sheetId="33" state="visible" r:id="rId33"/>
    <sheet xmlns:r="http://schemas.openxmlformats.org/officeDocument/2006/relationships" name="Marketable Securities - Amortiz" sheetId="34" state="visible" r:id="rId34"/>
    <sheet xmlns:r="http://schemas.openxmlformats.org/officeDocument/2006/relationships" name="Marketable Securities - Contrac" sheetId="35" state="visible" r:id="rId35"/>
    <sheet xmlns:r="http://schemas.openxmlformats.org/officeDocument/2006/relationships" name="Marketable Securities - Debt Se" sheetId="36" state="visible" r:id="rId36"/>
    <sheet xmlns:r="http://schemas.openxmlformats.org/officeDocument/2006/relationships" name="Marketable Securities - Narrati" sheetId="37" state="visible" r:id="rId37"/>
    <sheet xmlns:r="http://schemas.openxmlformats.org/officeDocument/2006/relationships" name="Marketable Securities - Net Inv"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Balance Sheet Components - Prop" sheetId="43" state="visible" r:id="rId43"/>
    <sheet xmlns:r="http://schemas.openxmlformats.org/officeDocument/2006/relationships" name="Balance Sheet Components - Narr" sheetId="44" state="visible" r:id="rId44"/>
    <sheet xmlns:r="http://schemas.openxmlformats.org/officeDocument/2006/relationships" name="Balance Sheet Components - Othe" sheetId="45" state="visible" r:id="rId45"/>
    <sheet xmlns:r="http://schemas.openxmlformats.org/officeDocument/2006/relationships" name="Balance Sheet Components - Accr" sheetId="46" state="visible" r:id="rId46"/>
    <sheet xmlns:r="http://schemas.openxmlformats.org/officeDocument/2006/relationships" name="Shareholders' Equity - Changes " sheetId="47" state="visible" r:id="rId47"/>
    <sheet xmlns:r="http://schemas.openxmlformats.org/officeDocument/2006/relationships" name="Shareholders' Equity - Narrativ" sheetId="48" state="visible" r:id="rId48"/>
    <sheet xmlns:r="http://schemas.openxmlformats.org/officeDocument/2006/relationships" name="Accumulated Other Comprehensi_3" sheetId="49" state="visible" r:id="rId49"/>
    <sheet xmlns:r="http://schemas.openxmlformats.org/officeDocument/2006/relationships" name="Non-Cash Share-Based Compensa_3" sheetId="50" state="visible" r:id="rId50"/>
    <sheet xmlns:r="http://schemas.openxmlformats.org/officeDocument/2006/relationships" name="Non-Cash Share-Based Compensa_4" sheetId="51" state="visible" r:id="rId51"/>
    <sheet xmlns:r="http://schemas.openxmlformats.org/officeDocument/2006/relationships" name="Non-Cash Share-Based Compensa_5" sheetId="52" state="visible" r:id="rId52"/>
    <sheet xmlns:r="http://schemas.openxmlformats.org/officeDocument/2006/relationships" name="Non-Cash Share-Based Compensa_6" sheetId="53" state="visible" r:id="rId53"/>
    <sheet xmlns:r="http://schemas.openxmlformats.org/officeDocument/2006/relationships" name="Net Loss Per Share - Calculatio" sheetId="54" state="visible" r:id="rId54"/>
    <sheet xmlns:r="http://schemas.openxmlformats.org/officeDocument/2006/relationships" name="Net Loss Per Share - Antidiluti" sheetId="55" state="visible" r:id="rId55"/>
    <sheet xmlns:r="http://schemas.openxmlformats.org/officeDocument/2006/relationships" name="License, Acquisitions and Oth_3" sheetId="56" state="visible" r:id="rId56"/>
    <sheet xmlns:r="http://schemas.openxmlformats.org/officeDocument/2006/relationships" name="License, Acquisitions and Oth_4" sheetId="57" state="visible" r:id="rId57"/>
    <sheet xmlns:r="http://schemas.openxmlformats.org/officeDocument/2006/relationships" name="License, Acquisitions and Oth_5" sheetId="58" state="visible" r:id="rId58"/>
    <sheet xmlns:r="http://schemas.openxmlformats.org/officeDocument/2006/relationships" name="License, Acquisitions and Oth_6" sheetId="59" state="visible" r:id="rId59"/>
    <sheet xmlns:r="http://schemas.openxmlformats.org/officeDocument/2006/relationships" name="License Agreements - Hangzhou H" sheetId="60" state="visible" r:id="rId60"/>
    <sheet xmlns:r="http://schemas.openxmlformats.org/officeDocument/2006/relationships" name="License, Acquisitions and Oth_7" sheetId="61" state="visible" r:id="rId61"/>
    <sheet xmlns:r="http://schemas.openxmlformats.org/officeDocument/2006/relationships" name="License, Acquisitions and Oth_8"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egment Information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77</t>
        </is>
      </c>
      <c r="C8" s="4" t="inlineStr">
        <is>
          <t xml:space="preserve"> </t>
        </is>
      </c>
    </row>
    <row r="9">
      <c r="A9" s="4" t="inlineStr">
        <is>
          <t>Entity Registrant Name</t>
        </is>
      </c>
      <c r="B9" s="4" t="inlineStr">
        <is>
          <t>Biohaven Ltd.</t>
        </is>
      </c>
      <c r="C9" s="4" t="inlineStr">
        <is>
          <t xml:space="preserve"> </t>
        </is>
      </c>
    </row>
    <row r="10">
      <c r="A10" s="4" t="inlineStr">
        <is>
          <t>Entity Incorporation, State or Country Code</t>
        </is>
      </c>
      <c r="B10" s="4" t="inlineStr">
        <is>
          <t>D8</t>
        </is>
      </c>
      <c r="C10" s="4" t="inlineStr">
        <is>
          <t xml:space="preserve"> </t>
        </is>
      </c>
    </row>
    <row r="11">
      <c r="A11" s="4" t="inlineStr">
        <is>
          <t>Entity Address, Address Line One</t>
        </is>
      </c>
      <c r="B11" s="4" t="inlineStr">
        <is>
          <t>c/o Biohaven Pharmaceuticals, Inc.</t>
        </is>
      </c>
      <c r="C11" s="4" t="inlineStr">
        <is>
          <t xml:space="preserve"> </t>
        </is>
      </c>
    </row>
    <row r="12">
      <c r="A12" s="4" t="inlineStr">
        <is>
          <t>Entity Address, Address Line Two</t>
        </is>
      </c>
      <c r="B12" s="4" t="inlineStr">
        <is>
          <t>215 Church Street</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04-041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BHV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2112524</v>
      </c>
    </row>
    <row r="28">
      <c r="A28" s="4" t="inlineStr">
        <is>
          <t>Entity Central Index Key</t>
        </is>
      </c>
      <c r="B28" s="4" t="inlineStr">
        <is>
          <t>0001935979</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March 31, 2025 As of December 31, 2024 Building and land $ 14,078 $ 14,078 Leasehold improvements 824 824 Computer hardware and software 896 875 Office and lab equipment 12,059 11,620 Furniture and fixtures 1,811 1,811 $ 29,668 $ 29,208 Accumulated depreciation (13,221) (12,206) 16,447 17,002 Equipment not yet in service 1,341 318 Property and equipment, net $ 17,788 $ 17,320 Depreciation expense was $1,015 for the three months ended March 31, 2025 and $941 for the three months ended March 31, 2024. Equipment not yet in service primarily consisted of lab equipment that had not been placed into service as of March 31, 2025 and December 31, 2024. Other Non-current Assets Other non-current assets consisted of the following: As of March 31, 2025 As of December 31, 2024 Operating lease right-of-use assets $ 35,434 $ 36,391 Other 3,177 3,134 Other non-current assets $ 38,611 $ 39,525 Accrued Expenses and Other Current Liabilities Accrued expenses and other current liabilities consisted of the following: As of March 31, 2025 As of December 31, 2024 Accrued employee compensation and benefits $ 6,526 $ 154 Accrued clinical trial costs 32,113 38,432 Operating lease liabilities - current portion 4,708 3,802 Other accrued expenses and other current liabilities 13,225 9,099 Accrued expenses and other current liabilities $ 56,572 $ 51,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Changes in shareholders’ equity for the three months ended March 31, 2025 and 2024 were as follows: Common Shares Shares Amount Additional Paid-in Capital Accumulated Deficit Accumulated Other Comprehensive Income (Loss) Total Shareholders' Equity Balances as of December 31, 2024 101,221,989 $ 1,656,702 $ 112,369 $ (1,345,714) $ 79 $ 423,436 Net loss — — — (221,677) — (221,677) Obligation to issue common shares as payment under license and other agreements 222,119 8,554 (8,554) — — — Issuance of common shares as payment under license and other agreements 132,700 4,844 — — — 4,844 Issuance of common shares under 2022 Equity Incentive Plan 527,216 19,246 (19,410) — — (164) Non-cash share-based compensation expense — — 53,062 — — 53,062 Other comprehensive loss — — — — (6) (6) Balances as of March 31, 2025 102,104,024 $ 1,689,346 $ 137,467 $ (1,567,391) $ 73 $ 259,495 Common Shares Shares Amount Additional Paid-in Capital Accumulated Deficit Accumulated Other Comprehensive Income (Loss) Total Shareholders' Equity Balances as of December 31, 2023 81,115,723 $ 887,528 $ 39,804 $ (499,292) $ (65) $ 427,975 Net loss — — — (179,504) — (179,504) Issuance of common shares as payment for IPR&amp;D asset 242,958 10,347 — — — 10,347 Issuance of common shares as payment for license and other agreements 97,233 5,637 — — — 5,637 Issuance of common shares under 2022 Equity Incentive Plan 351,307 7,452 (5,296) — — 2,156 Non-cash share-based compensation expense — — 34,877 — — 34,877 Other comprehensive loss — — — — (41) (41) Balances as of March 31, 2024 81,807,221 910,964 69,385 (678,796) (106) 301,447 Merus Agreement In January 2025, the Company entered into a research, co-development and collaboration agreement (the "Merus Agreement") with Merus N.V. ("Merus") to co-develop three novel dual-targeting ADCs, leveraging Merus’ Biclonics® technology platform, and Biohaven's next-generation ADC conjugation and payload platform technologies. As consideration under the Merus Agreement, the Company paid an upfront payment of 132,700 common shares valued at approximately $4,844 as of the effective date, which were issued in February 2025. The upfront payment was recognized as R&amp;D expense in the first quarter of 2025. FGFR3 Agreement In December 2024, the Company, GeneQuantum Healthcare (Suzhou) Co. Ltd. ("GeneQuantum") and Aimed Bio, Inc. ("Aimed Bio") entered into a development and license agreement (the "FGFR3 Agreement") pursuant to which Biohaven obtained the exclusive rights to develop and commercialize GeneQuantum's and Aimed Bio's joint research fibroblast growth factor receptor 3 ("FGFR3") ADC program. As consideration under the FGFR3 Agreement, the Company paid an upfront payment of 222,119 common shares valued at approximately $8,554 as of the effective date, which were issued in January 2025. The upfront payment was recognized as R&amp;D expense in the fourth quarter of 2024 and the obligation to issue common shares was recorded to additional paid-in capital on the consolidated balance sheet. Pyramid Acquisition In January 2024, the Company acquired Pyramid Biosciences, Inc. ("Pyramid") pursuant to an Agreement and Plan of Merger, dated January 7, 2024 (the "Pyramid Agreement"). In consideration for the Pyramid acquisition, Biohaven made an upfront payment of 255,794 Company common shares, valued at approximately $10,894. As of March 31, 2025, 253,838 of these common shares had been issued by the Company. During the three months ended March 31, 2024, the Company recorded $5,689 of R&amp;D expense in the condensed consolidated statement of operations and comprehensive loss for a developmental milestone which became due under the Pyramid Agreement, to be paid in 98,129 Company common shares. As of March 31, 2025, 97,387 of these common shares had been issued by the Company. Refer to Note 10, "License, Acquisitions and Other Agreements," for further discussion of the Pyramid acquisition. Equity Distribution Agreement In October 2023, the Company entered into an equity distribution agreement pursuant to which the Company may offer and sell common shares having an aggregate offering price of up to $150,000 from time to time through or to the sales agent, acting as its agent or principal (the "Equity Distribution Agreement"). Sales of the Company's common shares, if any, will be made in sales deemed to be “at-the-market offerings”. The sales agent is not required to sell any specific amount of securities but will act as the Company's sales agent using commercially reasonable efforts consistent with its normal trading and sales practices, on mutually agreed terms between the sales agent and the Company. The Company currently plans to use the net proceeds from any at-the-market offerings of its common shares for general corporate purposes. In August 2024, the Company entered into an amendment to the Equity Distribution Agreement pursuant to which the Company may offer and sell common shares having an aggregate offering price of up to $450,000 from time to time through or to the sales agent, acting as its agent or principal. As of March 31, 2025, the Company sold and issued 4,248,588 common shares under the Equity Distribution Agreement, as amended, for total net proceeds of approximately $146,250. As of March 31, 2025, additional common shares having an aggregate offering price of up to $300,000 remain available to b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activity in accumulated other comprehensive income (loss) for the three months ended March 31, 2025 and March 31, 2024: Three Months Ended March 31, 2025 Three Months Ended March 31, 2024 Net unrealized investment gains (losses): Beginning of period balance $ 69 $ 3 Other comprehensive loss (1) (29) (35) End of period balance 40 (32) Foreign currency translation adjustments: Beginning of period balance 10 (68) Other comprehensive income (loss) (1) 23 (6) End of period balance 33 (74) Total beginning of period accumulated other comprehensive income (loss) 79 (65) Total other comprehensive loss (6) (41) Total end of period accumulated other comprehensive income (loss) $ 73 $ (106) (1) There was no tax on other comprehensive loss and no amounts reclassified from accumulated other comprehensive los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Non-Cash Share-Based Compensation</t>
        </is>
      </c>
      <c r="B4" s="4" t="inlineStr">
        <is>
          <t>Non-Cash Share-Based Compensation Non-Cash Share-based Compensation Expense The Company measures non-cash share-based compensation at the grant date based on the fair value of the award and recognizes non-cash shared-based compensation as expense over the requisite service period of the award (generally three years) using the straight-line method. Non-cash share-based compensation expense, consisting of expense for share options, restricted share units ("RSUs"), performance share options, and the Employee Share Purchase Plan ("ESPP"), was classified in the condensed consolidated statements of operations and comprehensive loss as follows: Three Months Ended March 31, 2025 2024 Research and development expenses $ 35,233 $ 21,291 General and administrative expenses 17,829 13,586 Total non-cash share-based compensation expense $ 53,062 $ 34,877 As of March 31, 2025, total unrecognized compensation cost related to the unvested share-based awards was $154,832, which is expected to be recognized over a weighted average period of 1.80 years. Share Options All share option grants are awarded at fair value on the date of grant. The fair value of share options is estimated using the Black-Scholes option pricing model. Share options generally expire 10 years after the grant date. The aggregate intrinsic value of share options is calculated as the difference between the exercise price of the share options and the fair value of the Company's common shares for those share options that had exercise prices lower than the fair value of the Company's common shares at March 31, 2025. The weighted average grant date fair value per share of share options granted under the Company's share option plan during the three months ended March 31, 2025 and 2024 was $26.25 and $30.82, respectively. The Company expects approximately 6,581,448 of the unvested share options to vest over the requisite service period. The following table is a summary of the Company's share option activity for the three months ended March 31, 2025: Number of Shares Weighted Average Exercise Price Weighted Average Remaining Contractual Term Aggregate Intrinsic Value (in years) Outstanding as of December 31, 2024 12,781,084 $ 17.46 Granted 2,726,375 $ 38.53 Exercised (55,365) $ 7.37 Forfeited (17,724) $ 37.70 Outstanding as of March 31, 2025 15,434,370 $ 21.20 8.27 $ 136,819 Options exercisable as of March 31, 2025 8,852,922 $ 16.86 8.00 $ 99,101 Vested and expected to vest as of March 31, 2025 15,434,370 $ 21.20 8.27 $ 136,819 Restricted Share Units The Company’s RSUs are considered nonvested share awards and require no payment from the employee. For each RSU, employees receive one common share at the end of the vesting period. The employee can elect to receive the one common share net of taxes or pay for taxes separately and receive the entire share. Compensation cost is recorded based on the market price of the Company’s common shares on the grant date and is recognized on a straight-line basis over the requisite service period. The total fair value of RSUs vested during the three months ended March 31, 2025 and 2024 was $19,215 and $3,693, respectively. The following table is a summary of the RSU activity for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hareholders of Biohaven was calculated as follows: Three Months Ended March 31, 2025 2024 Numerator: Net loss $ (221,677) $ (179,504) Denominator: Weighted average common shares outstanding—basic and diluted 101,943,396 81,601,826 Net loss per share — basic and diluted $ (2.17) $ (2.20) The Company's potential dilutive securities include share options which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5 2024 Options to purchase common shares 15,434,370 13,492,959 Warrants to purchase common shares 294,195 — Restricted share units 1,407,101 260,202 Total 17,135,666 13,753,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cquisitions and Other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cquisitions and Other Agreements</t>
        </is>
      </c>
      <c r="B4" s="4" t="inlineStr">
        <is>
          <t>License, Acquisitions and Other Agreements The Company has entered into various licensing, developmental and acquisition agreements which provide the Company with rights to certain know-how, technology and patent rights. The agreements generally include upfront fees, milestone payments upon achievement of certain developmental, regulatory and commercial and sales milestones, as well as sales-based royalties, with percentages that vary by agreement. License and Other Agreements As of March 31, 2025, the Company had potential future developmental, regulatory and commercial milestone payments under its license and other agreements of up to approximately $180,538, $701,975, and $3,185,450, respectively. See below for a detailed discussion of these agreements. The Company has not recorded these potential contingent consideration payments as liabilities in the accompanying condensed consolidated balance sheet as none of the future events which would trigger a milestone payment were considered probable of occurring at March 31, 2025. Yale Agreements In September 2013, the Company entered into an exclusive license agreement (the "Yale Agreement") with Yale University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The Yale Agreement was amended and restated in May 2019. As of March 31, 2025, under the amended Yale Agreement, the Company had remaining contingent regulatory approval milestone payments of up to $2,000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University a low single-digit percentage of sublicense income that it receives. For the three months ended March 31, 2025 and 2024, the Company did not record any material milestone or royalty payments under the Yale Agreement. In January 2021, the Company entered into a worldwide, exclusive license agreement with Yale University for the development and commercialization of a novel Molecular Degrader of Extracellular Protein ("MoDE") platform (the "Yale MoDE Agreement"). The platform pertains to the clearance of disease-causing protein and other biomolecules by targeting them for lysosomal degradation using multi-functional molecules. The Yale MoDE Agreement includes an obligation to pay a minimum annual royalty of up to $1,000 per year, and low single digit royalties on the net sales of licensed products. If the Company grants any sublicense rights under the Yale MoDE Agreement, it must pay Yale University a low single-digit percentage of sublicense income that it receives. As of March 31, 2025, under the Yale MoDE Agreement, the Company had remaining contingent development and commercial milestone payments of up to $538 and $2,950, respectively. The Yale MoDE Agreement terminates on the later of twenty years from the effective date, twenty years from the filing date of the first investigational new drug application for a licensed product or the last to expire of a licensed patent. The Company did not record any material milestone or royalty payments under the Yale MoDE Agreement for the three months ended March 31, 2025. For the three months ended March 31, 2024, the Company recorded research and development expense of $150 related to the achievement of a developmental milestone under the Yale MoDE Agreement.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As of March 31, 2025, under the ALS Biopharma Agreement, the Company had remaining contingent regulatory approval milestone payments of up to $4,000, as well as royalty payments of a low single-digit percentage based on net sales of products licensed under the ALS Biopharma Agreement, payable on a quarterly basis.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three months ended March 31, 2025 and 2024, the Company did not record any material milestone or royalty payments under the ALS Biopharma Agreement. Taldefgrobep Alfa License Agreement In February 2022, following the transfer of intellectual property, the Company announced that it entered into a worldwide license agreement with BMS for the development and commercialization rights to taldefgrobep alfa (also known as BMS-986089), a novel, Phase 3-ready anti-myostatin adnectin (the "Taldefgrobep Alfa License Agreement"). As of March 31, 2025, under the Taldefgrobep Alfa License Agreement, the Company had remaining contingent regulatory approval milestone payments of up to $200,000, as well as tiered, sales-based royalty percentages from the high teens to the low twenties. There were no upfront or contingent payments to BMS related to the Taldefgrobep Alfa License Agreement. For the three months ended March 31, 2025 and 2024, the Company did not record any material milestone or royalty payments under the Taldefgrobep Alfa License Agreement. Agreement with Hangzhou Highlightll Pharmaceutical Co. Ltd. In March 2023, the Company and Hangzhou Highlightll Pharmaceutical Co. Ltd. ("Highlightll") entered into an exclusive, worldwide (excluding People’s Republic of China and its territories and possessions) license agreement (the "Highlightll Agreement") pursuant to which Biohaven obtained the right to research, develop, manufacture and commercialize Highlightll’s brain penetrant dual TYK2/JAK1 inhibitor program. As of March 31, 2025, under the Highlightll Agreement, the Company had remaining contingent development, regulatory approval, and commercial milestone payments of up to $75,000, $37,500, and $837,500, respectively. Additionally, the Company has agreed to make tiered royalty payments as a percentage of net sales starting at mid-single digits and peaking at low teens digits. During the royalty term, if the Company offers to include China clinical sites in its Phase 3 study sufficient for submission to Chinese National Medical Products Administration and Highlightll, at its sole discretion, agrees, then Highlightll will pay royalties in the low tens digits to the Company on China sales upon approval. The Highlightll Agreement terminates on a country-by-country basis upon expiration of the royalty term and can also be terminated if certain events occur, e.g., material breach or insolvency. For the three months ended March 31, 2025 and 2024, the Company did not record any material milestone or royalty payments related to the Highlightll Agreement. Other Agreements In addition to the agreements detailed above, the Company has entered into various other license agreements and development programs. The Company records milestones and other payments, including funding for research arrangements, which become due under these agreements to research and development expense in the condensed consolidated statements of operations and comprehensive loss. Amounts recorded for the period were as follows: Three Months Ended March 31, 2025 2024 Milestone payments $ — $ 1,500 Upfront Payments - Cash* 5,000 — Upfront Payments - Issuance of Common Shares $ 4,884 $ — *The 2025 amount includes $3,750 recorded to research and development expense related to cash owed for upfront payments which were not yet paid as of March 31, 2025 and is recorded within accrued expenses on the condensed consolidated balance sheet as of March 31, 2025. Acquisitions Kv7 Platform Acquisition In April 2022, the Company closed the acquisition from Knopp of Channel Biosciences, LLC (“Channel”), a wholly owned subsidiary of Knopp owning the assets of Knopp’s Kv7 channel targeting platform (the “Kv7 Platform Acquisition”), pursuant to the Purchase Agreement, dated February 24, 2022. Under the Purchase Agreement, the Company agreed to make success-based payments based on developmental and regulatory milestones through approvals in the United States, Europe, the Middle East and Asia ("EMEA") and Japan for the lead asset, BHV-7000 (formerly known as KB-3061), developmental and regulatory milestones for the Kv7 pipeline development in other indications and additional country approvals, and commercial sales-based milestones of BHV-7000. Additionally, the Company agreed to make scaled royalty payments in cash for BHV-7000 and the pipeline programs, with percentages starting at high single digits and peaking at low teens for BHV-7000 and starting at mid-single digits and peaking at low tens digits for the pipeline programs. In May 2024, the Company entered into the Knopp Amendment under which the parties thereto agreed to replace the scaled high single digit to low teens royalty payment obligations with a flat royalty payment in the mid-single digits for BHV-7000 and the pipeline programs. The parties also agreed to reduce the success-based payments payable under the Purchase Agreement. The Company retains the ability to pay these contingent milestone payments in cash or in the Company's common shares at Biohaven's election, subject to the same increases if the Company elects to pay in the Company's common shares. As of March 31, 2025, under the Purchase Agreement, as amended, the Company had remaining success-based payments comprised of (i) to up to $185,000 based on regulatory approvals in the United States and EMEA for BHV-7000 and (ii) up to an additional $60,000 based on regulatory approval in the United States for the other Kv7 pipeline programs. In consideration of the revisions to the success-based payment and royalty payment obligations, the Company agreed to issue to Knopp 1,872,874 Company common shares, valued at approximately $75,000, through a private placement within 60 days of the date of execution of the Knopp Amendment (the “2024 Additional Consideration”) and additional Company common shares with an approximate value of $75,000 within 60 days of the first anniversary of execution of the Knopp Amendment (the “2025 Additional Consideration”). On May 1, 2025, the total number of common shares to be issued for the 2025 Additional Consideration was determined to be 3,588,688. The Company has also given Knopp the option to request a one-time cash true-up payment from the Company in December 2024 in the event that Knopp continues to hold the Company's common shares representing the 2024 Additional Consideration and the value of such shares has declined (the "2024 Knopp True-Up"), and a one-time cash true-up payment from the Company in December 2025 in the event that Knopp continues to hold the Company's common shares representing the 2025 Additional Consideration and the value of such shares has declined (the "2025 Knopp True-Up"), in each case, subject to certain conditions. The Company concluded that the agreement to issue the 2024 Additional Consideration at a future date represented a fixed forward contract under ASC 815 and classified the commitment as a forward contract liability on its condensed consolidated balance sheet on the execution date of the Knopp Amendment. The Company initially measured the forward contract associated with the 2024 Additional Consideration at a fair value of $75,220, which was recorded as R&amp;D expense during the three months ended June 30, 2024 in its condensed consolidated statements of operations and comprehensive loss. In May 2024, the Company issued the 2024 Additional Consideration at an approximate value of $65,981 and recognized a gain of $9,239 in other income, net in its consolidated statement of operations. The gain on settlement of the 2024 Additional Consideration was due to the decline in fair value of the 2024 Additional Consideration from the execution date to the issuance date due to a decline in Biohaven's share price. The Company recognized no gains or losses related to the 2024 Additional Consideration for the three months ended March 31, 2025 and 2024. The 2024 Additional Consideration True-up represents a net cash settled written put option measured at fair value on a recurring basis. The Company has concluded that the 2024 Additional Consideration True-up represents a net cash settled written put option on the Company’s shares and is a freestanding derivative liability under ASC 815. Accordingly, the Company classified the 2024 Additional Consideration True-up as a current derivative liability on its condensed consolidated balance sheet. The Company initially recorded the 2024 Additional Consideration True-up at a fair value of $15,540, which was recorded as R&amp;D expense during the three months ended June 30, 2024 in its condensed consolidated statements of operations and comprehensive loss. The Company subsequently remeasured the fair value of the derivative liability. The 2024 Additional Consideration True-up was considered settled as of December 2024, with no cash payment due upon expiration. The Company recognized no gains or losses related to the 2024 Additional Consideration True-up for the three months ended March 31, 2025 and 2024. The Company has concluded that the agreement to issue the 2025 Additional Consideration at a future date represents a forward contract settleable in a variable number of shares under ASC 480, and classified the commitment as a current forward contract liability on its condensed consolidated balance sheet. The Company initially measured the 2025 Additional Consideration at a fair value of $63,940, which was recorded as R&amp;D expense during the three months ended June 30, 2024 in its condensed consolidated statement of operations and comprehensive loss. The Company subsequently remeasures the fair value of the forward contract liability and recognizes any gains or losses through other income, net in its condensed consolidated statement of operations and comprehensive loss. The Company recognized expense of $1,820 for the three months ended March 31, 2025 related to the 2025 Additional Consideration. The Company recognized no gains or losses related to the 2025 Additional Consideration for the three months ended March 31, 2024. The Company has concluded that the 2025 Additional Consideration True-up represents a net cash settled written put option on the Company’s shares and is a freestanding derivative liability under ASC 815. Accordingly, the Company classified the 2025 Additional Consideration True-up as a non-current derivative liability on its condensed consolidated balance sheet. The Company initially recorded the 2025 Additional Consideration True-up at a fair value of $13,810, which was recorded as R&amp;D expense during the three months ended June 30, 2024. The Company subsequently remeasures the fair value of the derivative liability and recognizes any gains or losses through other income, net in its condensed consolidated statement of operations and comprehensive loss. The Company recognized expense of $1,790 for the three months ended March 31, 2025, related to the 2025 Additional Consideration True-up. The Company recognized no gains or losses related to the 2025 Additional Consideration True-up for the three months ended March 31, 2024. As further consideration for the revisions to the success-based payment and royalty payment obligations in the Knopp Amendment, the Company issued to Knopp a warrant (the “Warrant”) to purchase 294,195 Company common shares at a purchase price per share of $67.98, subject to certain specified development milestones and the Company achieving a specified market capitalization. The warrant was recorded at its initial fair value of $3,340 within additional paid-in capital on the condensed consolidated balance sheet during the second quarter of 2024 and is not subject to remeasurement. The Company has not recorded any of the remaining contingent consideration payments to Knopp as a liability in the accompanying condensed consolidated balance sheet as none of the future events which would trigger a milestone payment were considered probable of occurring at March 31, 2025. Pyramid Acquisition In January 2024, the Company acquired Pyramid, pursuant to the Pyramid Agreement. In consideration for the Pyramid acquisition, Biohaven made an upfront payment of 255,794 Company common shares, valued at approximately $10,894. The Company accounted for this purchase as an asset acquisition as substantially all of the fair value of the gross assets acquired was concentrated in a single identifiable asset, In Process Research and Development ("IPR&amp;D"). The IPR&amp;D asset has no alternative future use and relates primarily to BHV-1510. There was no material value assigned to any other assets or liabilities acquired in the acquisition. As such, the upfront payment discussed above was recorded as a charge to R&amp;D expense in the accompanying condensed consolidated statement of operations and comprehensive loss during the three months ended March 31, 2024. As of March 31, 2025, under the Pyramid Agreement, the Company had remaining success-based payments comprised of (i) up to $5,000 based on developmental and regulatory milestones for the lead asset, BHV-1510 (formerly known as PBI-410), (ii) up to an additional $30,000 based on developmental and regulatory milestones for a second asset (formerly known as PBI-200) and (iii) up to $40,000 for commercial sales-based milestones of BHV-1510. Contingent developmental and regulatory milestone payments may be paid in cash or Biohaven common shares at the election of Biohaven and commercial sales-based milestones are to be made in cash. The Company has not recorded any of the remaining contingent consideration payments as a liability in the accompanying condensed consolidated balance sheet as none of the future events which would trigger a milestone payment were considered probable of occurring at March 31, 2025. For the three months ended March 31, 2025, the Company did not record any material milestone payments related to the Pyramid Agreement. During the three months ended March 31, 2024, the Company recorded $5,689 of R&amp;D expense in the condensed consolidated statement of operations and comprehensive loss for a developmental milestone which became due under the Pyramid Agreement, to be paid in 98,129 common shares of the Company. See Note 6, "Shareholders' Equity," for discussion of common shares issued as part of the Pyramid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leases certain office and laboratory space. There have been no material changes to the lease obligations from those disclosed in Note 11, "Commitments and Contingencies" to the consolidated financial statements included in the 2024 Form 10-K. Research Commitments The Company has entered into agreements with several contract manufacturing organizations ("CMOs") and contract research organizations ("CROs") to provide products and services in connection with the Company’s preclinical studies and clinical trials. As of March 31, 2025, the Company had no remaining maximum research commitments in excess of one yea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March 31, 2025 or December 31, 2024. License, Acquisition and Other Agreements The Company has entered into license, developmental, and acquisition agreements with various parties under which it is obligated to make contingent and non-contingent payments. See Note 10, "License, Acquisitions and Other Agreements," for additional details. Other Agreements On January 1, 2021, the Company entered into a consulting services agreement (the "Moda Agreement") with Moda Pharmaceuticals LLC ("Moda") to further the scientific advancement of technology, drug discovery platforms (including the technology licensed under the Yale MoDE Agreement), product candidates and related intellectual property owned or controlled by the Company. Under the Moda Agreement, the Company agreed to make success-based payments based on developmental, regulatory, and commercial milestones. The Moda Agreement has a term of four years and may be terminated earlier by the Company or Moda under certain circumstances including, for example, the Company's discontinuation of research on the MoDE platform or default. In August 2023, the Company entered into an amendment to the Moda Agreement with Moda. As of March 31, 2025, under the Moda Agreement, as amended. The Company had remaining contingent development, regulatory approval, and commercial milestone payments of up to $31,245, $22,000, and $104,612, respectively. The Company did not record any material milestone payments related to the Moda Agreement for the three months ended March 31, 2025. For the three months ended March 31, 2024, the Company recorded research and development expense $850 related to developmental milestones under the Moda Agreement. Legal Proceedings From time to time, in the ordinary course of business, the Company is subject to litigation and regulatory examinations as well as information gathering requests, inquiries and investigations. As of March 31, 2025, there were no matters which would have a material impact on the Company’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Agreements License Agreement with Yale University On September 30, 2013, the Company entered into the Yale Agreement with Yale University (see Note 10). The Company’s Chief Executive Officer is one of the inventors of the patents that the Company has licensed from Yale University and, as such, is entitled to a specified share of the glutamate product-related royalty revenues that may be received by Yale University under the Yale Agreement. In January 2021, the Company entered into the Yale MoDE Agreement with Yale University (see Note 10 for details). Under the license agreement, the Company acquired exclusive, worldwide rights to Yale University's intellectual property directed to its MoDE platform. Under the Yale MoDE Agreement, the Company entered into the Yale MoDE SRA (see Note 10 for details), which included funding of up to $4,000 over the life of the agreement. In May 2023, the Company entered into an additional sponsored research agreement with Yale University (the "2023 Yale SRA"), which includes funding of up to $612 over the life of the agreement. For the three months ended March 31, 2025 and 2024, the Company recorded $521 and $445, respectively, in R&amp;D expense, including certain administrative expenses, related to the Yale MoDE Agreement, the Yale Agreement, and the 2023 Yale SRA (collectively, the "Yale Agreements"). As of March 31, 2025, the Company did not owe any amounts to Yale Univers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manages its operations as a single segment focused on the discovery, development, and commercialization of life-changing treatments in key therapeutic areas, including immunology, neuroscience, and oncology. Biohaven's Chief Executive Officer (“CEO”), as the Company's chief operating decision maker, manages and allocates resources at a consolidated level. The CEO uses net loss that is also reported on the condensed consolidated statement of operations as net loss to assess performance and decide how to allocate resources. The measure of segment assets is reported on the condensed consolidated balance sheet as total consolidated assets. Expenditures for the addition of long-lived assets are reported on the condensed consolidated statements of cash flows as purchases of property and equipment. Additional information about segment profit or loss and significant segment expenses is as follows: Three Months Ended March 31, 2025 2024 Direct R&amp;D program expense BHV-4157 (Troriluzole) $ 13,788 $ 17,087 BHV-2000 (Taldefgrobep Alfa) 6,184 11,128 BHV-7000 &amp; BHV-7010 (Kv7) 31,573 24,803 BHV-2100 (TRPM3 Antagonist) 16,748 4,620 BHV-8000 (TYK2/JAK1) 4,373 4,249 BHV-1300 (IgG Degrader) 8,621 9,225 BHV-1310 (IgG Degrader) 1,074 3,261 BHV-1400 (IgA Degrader) 4,860 4,092 BHV-1600 (β1-AR AAB Degrader) 3,003 815 BHV-1510 (Trop2) 4,490 19,586 BHV-1530 (FGFR3) 3,176 — Other R&amp;D program expense 511 (241) Preclinical research programs R&amp;D Expense 25,535 11,863 R&amp;D personnel expense (excluding share-based compensation) (1) 21,138 19,314 R&amp;D Share-based compensation expense 35,233 21,291 G&amp;A personnel expense (excluding share-based compensation) (1) 6,474 6,389 G&amp;A Share-based compensation expense 17,829 13,586 Other segment items (2) 16,951 12,172 Non-operating (income) expense (493) (4,305) Provision for income taxes 609 569 Segment net loss 221,677 179,504 Reconciliation of profit or loss Adjustments and reconciling items — — Consolidated net loss $ 221,677 $ 179,504 (1) Personnel expense includes employee payroll, bonus, and employee benefits for medical care, retirement, insurances and other. (2) Other segment items included in Segment net loss include unallocated non-program R&amp;D expense, legal, accounting and other professional service fees, rent and utilities expense, depreciation, and other corporat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Note Purchase Agreement On April 28, 2025 (the “Closing Date”), Biohaven Ltd. and certain of its subsidiaries entered into a Note Purchase Agreement (the “Note Purchase Agreement”), by and among Biohaven Therapeutics Ltd., as issuer (the “Issuer”), the Company and certain subsidiaries of the Company, as obligors (together with the Issuer, the “Obligors”), the purchasers party thereto (the “Purchasers”) and Beetlejuice SA LLC, an affiliate of Oberland Capital Management LLC, as purchaser agent (the “Purchaser Agent”). Pursuant to the Note Purchase Agreement, the Purchasers agreed to purchase senior secured notes from the Issuer (i) subject to the satisfaction of certain customary closing conditions, in an initial tranche shortly after the Closing Date for an aggregate purchase price of $250,000 (the “First Notes”) and (ii) subject to the satisfaction of certain conditions, including the receipt of approval from the U.S. Food and Drug Administration (the “FDA”) for troriluzole, in a second tranche in up to three purchases on or before June 30, 2026 for an aggregate purchase price of $150,000 (the “Second Notes”). The proceeds from the sale of the First Notes and the Second Notes may be used for working capital and permitted business purposes. The Issuer may also sell to the Purchasers, at the Issuer’s option and subject to the approval of each Purchaser agreeing to participate therein, in its sole discretion, additional notes in up to four purchases for an aggregate purchase price of $200,000 (the “Third Notes” and, together with the First Notes and the Second Notes, the “Notes”), the proceeds of which may be used solely to fund permitted acquisitions and related costs and expenses. The Purchasers will be entitled to receive payments (the “Revenue Payments”) equal to, initially, 6.25% of the global net sales of troriluzole (“Net Sales”), which will increase pro rata upon the purchase of any of the Second Notes. If the aggregate amount of Revenue Payments (if troriluzole has received FDA approval) and any Milestone Payment (as defined below) made by the Issuer to the Purchasers pursuant to the Note Purchase Agreement as of December 31, 2030 (the “Test Date”) equals or exceeds the amount of the aggregate purchase price for the Notes paid by the Purchasers (the “Total Funded Amount”) to the Issuer pursuant to the Note Purchase Agreement (the “Test Date Condition”), the then-applicable percentage of Net Sales payable as Revenue Payments will automatically decrease by 60% for all subsequent years. If the Test Date Condition is not satisfied by the Test Date, the then-applicable percentage of Net Sales payable as Revenue Payments will automatically increase for all subsequent years to the lesser of (i) a rate that would have provided the Purchasers with 100% of the Total Funded Amount as of the Test Date had such rate applied from the Closing Date through and including the Test Date and (ii) 80%. The Revenue Payments will become payable to the Purchasers on a quarterly basis after the Closing Date. The Issuer will also be obligated to pay to the Purchasers a milestone payment (the “Milestone Payment”) equal to 35% of the Funded Amount upon the approval by the FDA or European Medicines Agency (“EMA”) of troriluzole or other Company products. The Milestone Payment will be payable in equal quarterly installments starting in the quarter after the approval is received or, if the Milestone Payment is earned after the Test Date, in one single payment on the 10 th Business Day after the date the approval is received. In addition to the Revenue Payments and the Milestone Payment discussed above, if the Test Date Condition is not satisfied, then the Company will be obligated to make a one-time payment to the Purchasers equal to 100% of the Total Funded Amount as of the Test Date less the aggregate Revenue Payments and Milestone Payments made to the Purchasers as of the Test Date (the “True-Up Payment”). If troriluzole has not received FDA approval for the treatment of obsessive compulsive disorder or spinocerebellar ataxia as of the Test Date, any Milestone Payments shall be excluded in calculating the True-Up Payment. The Purchasers’ right to receive the Revenue Payments shall terminate on the date on which the Purchasers have received Revenue Payments and Milestone Payments (the “Total Payments”), together with any True-Up Payment paid by the Issuer to the Purchasers, in an aggregate amount equal to the then-applicable Cap Amount, unless the Note Purchase Agreement is terminated prior to such date. The “Cap Amount” means an amount equal to the Total Funded Amount multiplied by (x) on or prior to the earlier of the Test Date and the date the Test Date Condition is satisfied, 1.65 with respect to the Second Notes and 1.95 with respect to the First Notes and any Third Notes, and (y) after the earlier of the Test Date and the date the Test Date Condition is satisfied, (a) with respect to the First Notes and Third Notes, (i) if the Test Date Condition is satisfied, 1.60, (ii) if the Test Date Condition is not satisfied and the Total Payments as of the Test Date are equal to or greater than 90% of the Total Funded Amount, 1.8, (iii) if the Test Date Condition is not satisfied and the Total Payments as of the Test Date are less than 90% but equal to or greater than 50% of the Total Funded Amount, 1.95, (iv) if the Test Date Condition is not satisfied and the Total Payments as of the Test Date are less than 50% of the Total Funded Amount, 2.10 if on or prior to the 8 th anniversary of the Closing Date and 2.25 if after the 8 th anniversary of the Closing Date, and (b) with respect to the Second Notes, (i) if the Test Date Condition is satisfied, 1.4, (ii) if the Test Date Condition is not satisfied and the Total Payments as of the Test Date are equal to or greater than 50% of the Funded Amount, 1.65, and (iii) if the Test Date Condition is not satisfied and the Total Payments as of the Test Date are less than 50% of the Funded Amount, 1.75. If the Purchasers have not received Total Payments equal to the then-applicable Cap Amount as of the 10 th anniversary of the Closing Date (or, if no products of the Company have been approved by the FDA or EMA on or before the Test Date, the 8 th anniversary of the Closing Date), the Issuer will be obligated to pay to the Purchasers an amount equal to the Cap Amount less the Total Payments made as of such date. Under the Note Purchase Agreement, the Issuer has an option (the “Call Option”) to terminate the Note Purchase Agreement and repurchase the Notes in full at any time upon advance written notice. Additionally, the Purchasers have an option (the “Put Option”) to terminate the Note Purchase Agreement and to require the Company to repurchase the Notes in full upon certain enumerated events, including, but not limited to, payment defaults, covenant defaults, material breaches of representations and warranties, cross defaults to material debt, bankruptcy and insolvency defaults, material judgment defaults, key man event or a change of control. The required purchase price with respect to the Call Option and the Put Option, as applicable, shall be (a) with respect to the portion of the Total Funded Amount relating to the First Notes and the Third Notes, (i) 120% of such amount if Purchasers exercise the Put Option (other than in connection with a change of control or in connection with a sale of all or substantially all assets relating to troriluzole under certain conditions) on or prior to the first anniversary of the Closing Date, (ii) 135% of such amount if the First Notes and Third Notes are repurchased voluntarily or in connection with a change of control on or prior to the date that is 18 months after the Closing Date or in connection with a definitive agreement for the sale of all or substantially all assets relating to troriluzole by August 31, 2025 and the repurchase of the Notes by September 30, 2025 and provided that, in either case, no Default or Event of Default is continuing at such time, (iii) 150% of such amount if the First Notes and Third Notes are repurchased on or prior to the date that is 18 months after the Closing Date and the prior clauses (i) and (ii) do not apply, (iv) 175% of such amount if the First Notes and Third Notes are repurchased from and after the date that is 18 months after the Closing Date and prior to the third anniversary of the Closing Date and (v) 195% of such amount if the First Notes and Third Notes are repurchased after the third anniversary of the Closing Date, provided that if the Total Payments as of the Test Date are less than 50% of the Total Funded Amount, the required purchase price shall be 210% of such amount if such purchase price is paid on or prior to the 8 th anniversary of the Closing Date, and 225% of such amount if such purchase price is paid after the 8 th anniversary of the Closing Date, and (b) with respect to the portion of the Total Funded Amount relating to the Second Notes, (i) 120% of such amount if the Second Notes are repurchased on or prior to the first anniversary of the first purchase date for such Second Notes, (ii) 135% of such amount if the Second Notes are repurchased after the first anniversary but on or prior to the second anniversary of the first purchase date for such Second Notes and (iii) 175% of such amount if the Second Notes are repurchased after the second anniversary of the first purchase date for such Second Notes, except in the event that the Total Payments as of the Test Date are equal to or greater than 50% of the Total Funded Amount, in which case the required purchase price shall be 165% of such amount, minus in each case in the preceding clauses (a) and (b), the aggregate Total Payments and any True-Up Payment made to the Purchasers prior to such date. The Issuer’s obligations under the Note Purchase Agreement are guaranteed by the Company and certain of its subsidiaries (the “Guarantors”). To secure the Issuer’s obligations under the Note Purchase Agreement and the Guarantors’ obligations under the guarantees, the Obligors have granted the Purchaser Agent, for the benefit of the Purchasers, a security interest in the Obligors’ cash and equity interests and in specific assets related to troriluzo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417</v>
      </c>
      <c r="C3" s="6" t="n">
        <v>99134</v>
      </c>
    </row>
    <row r="4">
      <c r="A4" s="4" t="inlineStr">
        <is>
          <t>Marketable securities</t>
        </is>
      </c>
      <c r="B4" s="5" t="n">
        <v>224332</v>
      </c>
      <c r="C4" s="5" t="n">
        <v>386857</v>
      </c>
    </row>
    <row r="5">
      <c r="A5" s="4" t="inlineStr">
        <is>
          <t>Prepaid expenses</t>
        </is>
      </c>
      <c r="B5" s="5" t="n">
        <v>56390</v>
      </c>
      <c r="C5" s="5" t="n">
        <v>49376</v>
      </c>
    </row>
    <row r="6">
      <c r="A6" s="4" t="inlineStr">
        <is>
          <t>Other current assets</t>
        </is>
      </c>
      <c r="B6" s="5" t="n">
        <v>3618</v>
      </c>
      <c r="C6" s="5" t="n">
        <v>3105</v>
      </c>
    </row>
    <row r="7">
      <c r="A7" s="4" t="inlineStr">
        <is>
          <t>Total current assets</t>
        </is>
      </c>
      <c r="B7" s="5" t="n">
        <v>382757</v>
      </c>
      <c r="C7" s="5" t="n">
        <v>538472</v>
      </c>
    </row>
    <row r="8">
      <c r="A8" s="4" t="inlineStr">
        <is>
          <t>Property and equipment, net</t>
        </is>
      </c>
      <c r="B8" s="5" t="n">
        <v>17788</v>
      </c>
      <c r="C8" s="5" t="n">
        <v>17320</v>
      </c>
    </row>
    <row r="9">
      <c r="A9" s="4" t="inlineStr">
        <is>
          <t>Intangible assets</t>
        </is>
      </c>
      <c r="B9" s="5" t="n">
        <v>18400</v>
      </c>
      <c r="C9" s="5" t="n">
        <v>18400</v>
      </c>
    </row>
    <row r="10">
      <c r="A10" s="4" t="inlineStr">
        <is>
          <t>Goodwill</t>
        </is>
      </c>
      <c r="B10" s="5" t="n">
        <v>1390</v>
      </c>
      <c r="C10" s="5" t="n">
        <v>1390</v>
      </c>
    </row>
    <row r="11">
      <c r="A11" s="4" t="inlineStr">
        <is>
          <t>Other non-current assets</t>
        </is>
      </c>
      <c r="B11" s="5" t="n">
        <v>38611</v>
      </c>
      <c r="C11" s="5" t="n">
        <v>39525</v>
      </c>
    </row>
    <row r="12">
      <c r="A12" s="4" t="inlineStr">
        <is>
          <t>Total assets</t>
        </is>
      </c>
      <c r="B12" s="5" t="n">
        <v>458946</v>
      </c>
      <c r="C12" s="5" t="n">
        <v>615107</v>
      </c>
    </row>
    <row r="13">
      <c r="A13" s="3" t="inlineStr">
        <is>
          <t>Current liabilities:</t>
        </is>
      </c>
      <c r="B13" s="4" t="inlineStr">
        <is>
          <t xml:space="preserve"> </t>
        </is>
      </c>
      <c r="C13" s="4" t="inlineStr">
        <is>
          <t xml:space="preserve"> </t>
        </is>
      </c>
    </row>
    <row r="14">
      <c r="A14" s="4" t="inlineStr">
        <is>
          <t>Accounts payable</t>
        </is>
      </c>
      <c r="B14" s="5" t="n">
        <v>19142</v>
      </c>
      <c r="C14" s="5" t="n">
        <v>18029</v>
      </c>
    </row>
    <row r="15">
      <c r="A15" s="4" t="inlineStr">
        <is>
          <t>Accrued expenses and other current liabilities</t>
        </is>
      </c>
      <c r="B15" s="5" t="n">
        <v>56572</v>
      </c>
      <c r="C15" s="5" t="n">
        <v>51487</v>
      </c>
    </row>
    <row r="16">
      <c r="A16" s="4" t="inlineStr">
        <is>
          <t>Forward contract and derivative liability</t>
        </is>
      </c>
      <c r="B16" s="5" t="n">
        <v>88320</v>
      </c>
      <c r="C16" s="5" t="n">
        <v>84710</v>
      </c>
    </row>
    <row r="17">
      <c r="A17" s="4" t="inlineStr">
        <is>
          <t>Total current liabilities</t>
        </is>
      </c>
      <c r="B17" s="5" t="n">
        <v>164034</v>
      </c>
      <c r="C17" s="5" t="n">
        <v>154226</v>
      </c>
    </row>
    <row r="18">
      <c r="A18" s="4" t="inlineStr">
        <is>
          <t>Non-current operating lease liability</t>
        </is>
      </c>
      <c r="B18" s="5" t="n">
        <v>30804</v>
      </c>
      <c r="C18" s="5" t="n">
        <v>32782</v>
      </c>
    </row>
    <row r="19">
      <c r="A19" s="4" t="inlineStr">
        <is>
          <t>Other non-current liabilities</t>
        </is>
      </c>
      <c r="B19" s="5" t="n">
        <v>4613</v>
      </c>
      <c r="C19" s="5" t="n">
        <v>4663</v>
      </c>
    </row>
    <row r="20">
      <c r="A20" s="4" t="inlineStr">
        <is>
          <t>Total liabilities</t>
        </is>
      </c>
      <c r="B20" s="5" t="n">
        <v>199451</v>
      </c>
      <c r="C20" s="5" t="n">
        <v>191671</v>
      </c>
    </row>
    <row r="21">
      <c r="A21" s="4" t="inlineStr">
        <is>
          <t>Commitments and contingencies (Note 11)</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hares, no par value; 10,000,000 shares authorized, no shares issued and outstanding as of March 31, 2025 and December 31, 2024</t>
        </is>
      </c>
      <c r="B23" s="5" t="n">
        <v>0</v>
      </c>
      <c r="C23" s="5" t="n">
        <v>0</v>
      </c>
    </row>
    <row r="24">
      <c r="A24" s="4" t="inlineStr">
        <is>
          <t>Common shares, no par value; 200,000,000 shares authorized as of March 31, 2025 and December 31, 2024; 102,104,024 and 101,221,989 shares issued and outstanding as of March 31, 2025 and December 31, 2024, respectively</t>
        </is>
      </c>
      <c r="B24" s="5" t="n">
        <v>1689346</v>
      </c>
      <c r="C24" s="5" t="n">
        <v>1656702</v>
      </c>
    </row>
    <row r="25">
      <c r="A25" s="4" t="inlineStr">
        <is>
          <t>Additional paid-in capital</t>
        </is>
      </c>
      <c r="B25" s="5" t="n">
        <v>137467</v>
      </c>
      <c r="C25" s="5" t="n">
        <v>112369</v>
      </c>
    </row>
    <row r="26">
      <c r="A26" s="4" t="inlineStr">
        <is>
          <t>Accumulated deficit</t>
        </is>
      </c>
      <c r="B26" s="5" t="n">
        <v>-1567391</v>
      </c>
      <c r="C26" s="5" t="n">
        <v>-1345714</v>
      </c>
    </row>
    <row r="27">
      <c r="A27" s="4" t="inlineStr">
        <is>
          <t>Accumulated other comprehensive income</t>
        </is>
      </c>
      <c r="B27" s="5" t="n">
        <v>73</v>
      </c>
      <c r="C27" s="5" t="n">
        <v>79</v>
      </c>
    </row>
    <row r="28">
      <c r="A28" s="4" t="inlineStr">
        <is>
          <t>Total shareholders' equity</t>
        </is>
      </c>
      <c r="B28" s="5" t="n">
        <v>259495</v>
      </c>
      <c r="C28" s="5" t="n">
        <v>423436</v>
      </c>
    </row>
    <row r="29">
      <c r="A29" s="4" t="inlineStr">
        <is>
          <t>Total liabilities and shareholders' equity</t>
        </is>
      </c>
      <c r="B29" s="6" t="n">
        <v>458946</v>
      </c>
      <c r="C29" s="6" t="n">
        <v>615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21677</v>
      </c>
      <c r="C4" s="6" t="n">
        <v>-17950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Condensed Consolidated Financial Information</t>
        </is>
      </c>
      <c r="B4" s="4" t="inlineStr">
        <is>
          <t>Unaudited Interim Condensed Consolidated Financial Information The accompanying unaudited condensed consolidated financial statements have been prepared in accordance with GAAP for interim financial information. The accompanying unaudited condensed consolidated financial statements do not include all of the information and footnotes required by GAAP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and its cash flows for the three months ended March 31, 2025 and 2024. The results for the three months ended March 31, 2025 are not necessarily indicative of results to be expected for the year ending December 31, 2025, any other interim periods or any future year or period. The financial information included herein should be read in conjunction with the financial statements and notes in the Company's Annual Report on Form 10-K for the year ended December 31, 2024.</t>
        </is>
      </c>
    </row>
    <row r="5">
      <c r="A5" s="4" t="inlineStr">
        <is>
          <t>Reclassifications</t>
        </is>
      </c>
      <c r="B5" s="4" t="inlineStr">
        <is>
          <t>Reclassifications Certain items in the prior period’s condensed consolidated financial statements have been reclassified to conform to the current year present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and valuation of forward contract and derivative liability.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7">
      <c r="A7" s="4" t="inlineStr">
        <is>
          <t>Restricted Cash</t>
        </is>
      </c>
      <c r="B7" s="4" t="inlineStr">
        <is>
          <t xml:space="preserve">Restricted Cash Restricted cash included in other current assets in the condensed consolidated balance sheets consists primarily of employee contributions to the Company's employee share purchase plan held for future purchases of the Company's outstanding shares. See Note 8, "Non-Cash Share-Based Compensation," of the 2024 Form 10-K for additional information on the Company's employee share purchase plan. Restricted cash included in other non-current assets in the condensed consolidated balance sheets primarily represents collateral held by banks for a letter of credit ("LOC") issued in connection with the leased office space in </t>
        </is>
      </c>
    </row>
    <row r="8">
      <c r="A8" s="4" t="inlineStr">
        <is>
          <t>Recently Issued Accounting Pronouncements</t>
        </is>
      </c>
      <c r="B8" s="4" t="inlineStr">
        <is>
          <t>Recently Issued Accounting Pronounc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ASU 2023-09 is effective for the Company for the fiscal year ending December 31, 2025. The Company does not plan to early adopt and is currently evaluating the impact ASU No. 2023-09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total cash, cash equivalents and restricted cash</t>
        </is>
      </c>
      <c r="B4" s="4" t="inlineStr">
        <is>
          <t xml:space="preserve">The following represents a reconciliation of cash and cash equivalents in the condensed consolidated balance sheets to total cash, cash equivalents and restricted cash as of March 31, 2025 and March 31, 2024, respectively, in the condensed consolidated statements of cash flows: As of March 31, 2025 As of March 31, 2024 Cash and cash equivalents $ 98,417 $ 182,705 Restricted cash (included in other current assets) 1,105 1,801 Restricted cash (included in other non-current assets) 3,167 2,425 Total cash, cash equivalents and restricted cash at the end of the period in the condensed consolidated statement of cash flows $ 102,689 $ 186,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debt securities available-for-sale by type of security at March 31, 2025 and December 31, 2024 were as follows: Amortized Cost Allowance for Credit Losses Net Amortized Cost Gross Unrealized Gains Gross Unrealized Losses Fair Value March 31, 2025 Debt securities U.S. treasury bills $ 104,396 $ — $ 104,396 $ — $ (31) $ 104,365 U.S. treasury bonds 119,896 — 119,896 71 — 119,967 Total $ 224,292 $ — $ 224,292 $ 71 $ (31) $ 224,332 December 31, 2024 Debt securities U.S. treasury bills 312,262 — 312,262 82 (47) 312,297 U.S. treasury bonds 74,526 — 74,526 34 — 74,560 Total $ 386,788 $ — $ 386,788 $ 116 $ (47) $ 386,857 The fair values of debt securities available-for-sale by classification in the condensed consolidated balance sheets were as follows: March 31, 2025 December 31, 2024 Marketable securities 224,332 386,857 Total $ 224,332 $ 386,857 </t>
        </is>
      </c>
    </row>
    <row r="5">
      <c r="A5" s="4" t="inlineStr">
        <is>
          <t>Schedule of available-for-sale debt securities by contractual maturity</t>
        </is>
      </c>
      <c r="B5" s="4" t="inlineStr">
        <is>
          <t xml:space="preserve">The net amortized cost and fair value of debt securities available-for-sale at March 31, 2025 and December 31, 2024 are shown below by contractual maturity. Actual maturities may differ from contractual maturities because securities may be restructured, called or prepaid, or the Company intends to sell a security prior to maturity. March 31, 2025 December 31, 2024 Net Amortized Cost Fair Value Net Amortized Cost Fair Value Due to mature: Less than one year $ 224,292 $ 224,332 $ 386,788 $ 386,857 </t>
        </is>
      </c>
    </row>
    <row r="6">
      <c r="A6" s="4" t="inlineStr">
        <is>
          <t>Summary of debt securities available-for-sale in an unrealized loss position, aggregated by the length of time</t>
        </is>
      </c>
      <c r="B6" s="4" t="inlineStr">
        <is>
          <t>Summarized below are the debt securities available-for-sale the Company held at March 31, 2025 and December 31, 2024 that were in an unrealized loss position, aggregated by the length of time the investments have been in that position: Less than 12 months Number of Securities Fair Value Unrealized Losses March 31, 2025 Debt securities U.S. treasury bills 6 $ 89,368 $ (31) December 31, 2024 Debt securities U.S. treasury bills 4 $ 58,988 $ (47)</t>
        </is>
      </c>
    </row>
    <row r="7">
      <c r="A7" s="4" t="inlineStr">
        <is>
          <t>Schedule of net investment income</t>
        </is>
      </c>
      <c r="B7" s="4" t="inlineStr">
        <is>
          <t xml:space="preserve">Net investment income included in other income, net in the condensed consolidated statements of operations and comprehensive loss for the three months ended March 31, 2025 and 2024 were as follows: Three Months Ended March 31, 2025 2024 Debt securities (including realized losses) $ 3,228 $ 2,069 Other investments 1,011 2,262 Gross investment income (including realized losses) 4,239 4,331 Investment expenses (33) (30) Net investment income $ 4,206 $ 4,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on the condensed consolidated balance sheets at March 31, 2025 and December 31, 2024 were as follows: Fair Value Measurement Using: Balance Sheet Classification Type of Instrument Level 1 Level 2 Level 3 Total March 31, 2025 Assets: Cash equivalents Money market funds $ 80,271 $ — $ — $ 80,271 Marketable securities U.S. treasury bills — 104,365 — 104,365 Marketable securities U.S. treasury bonds — 119,967 — 119,967 Other non-current assets Money market funds 3,167 — — 3,167 Total assets $ 83,438 $ 224,332 $ — $ 307,770 Liabilities: Forward contract liability Forward contract, current $ — $ — $ 73,320 $ 73,320 Derivative liability, current Written put option, current — — 15,000 15,000 Total liabilities $ — $ — $ 88,320 $ 88,320 December 31, 2024 Assets: Cash equivalents Money market funds $ 38,967 $ — $ — $ 38,967 Marketable securities U.S. treasury bills 29,707 282,590 — 312,297 Marketable securities U.S. treasury bonds — 74,560 — 74,560 Other non-current assets Money market funds 3,133 — — 3,133 Total assets $ 71,807 $ 357,150 $ — $ 428,957 Liabilities: Forward contract liability Forward contract, current $ — $ — $ 71,500 $ 71,500 Derivative liability, current Written put option, current — — 13,210 13,210 Total liabilities $ — $ — $ 84,710 $ 84,710 </t>
        </is>
      </c>
    </row>
    <row r="5">
      <c r="A5" s="4" t="inlineStr">
        <is>
          <t>Schedule of aggregate fair value of liability determined by Level 3 inputs</t>
        </is>
      </c>
      <c r="B5" s="4" t="inlineStr">
        <is>
          <t xml:space="preserve">The following table provides a roll forward of the fair value of the Company's forward contract and derivative liability related to the 2025 Additional Consideration and 2025 Knopp True-Up, respectively, for which fair value is determined by Level 3 inputs from December 31, 2024 to March 31, 2025: Carrying Value Fair value at December 31, 2024 $ 84,710 Change in fair value of forward contract and derivative liabilities in other income, net 3,610 Fair value at March 31, 2025 $ 88,320 </t>
        </is>
      </c>
    </row>
    <row r="6">
      <c r="A6" s="4" t="inlineStr">
        <is>
          <t>Schedule of fair value measurement inputs and valuation techniques</t>
        </is>
      </c>
      <c r="B6" s="4" t="inlineStr">
        <is>
          <t>A summary of the unobservable inputs (Level 3 inputs) used in measuring the Company’s forward contract and derivative liability related to the 2025 Additional Consideration and the 2025 Knopp True-Up, respectively, as of March 31, 2025 and December 31, 2024 are as follows, presented on a weighted-average basis based on relative fair value: As of March 31, 2025 As of December 31, 2024 Time to payment and potential payment (years) 0.25 0.50 Volatility (annual) 75.0 % 67.5 % Discount rate 14.5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As of March 31, 2025 As of December 31, 2024 Building and land $ 14,078 $ 14,078 Leasehold improvements 824 824 Computer hardware and software 896 875 Office and lab equipment 12,059 11,620 Furniture and fixtures 1,811 1,811 $ 29,668 $ 29,208 Accumulated depreciation (13,221) (12,206) 16,447 17,002 Equipment not yet in service 1,341 318 Property and equipment, net $ 17,788 $ 17,320 </t>
        </is>
      </c>
    </row>
    <row r="5">
      <c r="A5" s="4" t="inlineStr">
        <is>
          <t>Schedule of other noncurrent assets</t>
        </is>
      </c>
      <c r="B5" s="4" t="inlineStr">
        <is>
          <t xml:space="preserve">Other non-current assets consisted of the following: As of March 31, 2025 As of December 31, 2024 Operating lease right-of-use assets $ 35,434 $ 36,391 Other 3,177 3,134 Other non-current assets $ 38,611 $ 39,525 </t>
        </is>
      </c>
    </row>
    <row r="6">
      <c r="A6" s="4" t="inlineStr">
        <is>
          <t>Schedule of accrued expenses and other current liabilities</t>
        </is>
      </c>
      <c r="B6" s="4" t="inlineStr">
        <is>
          <t xml:space="preserve">Accrued expenses and other current liabilities consisted of the following: As of March 31, 2025 As of December 31, 2024 Accrued employee compensation and benefits $ 6,526 $ 154 Accrued clinical trial costs 32,113 38,432 Operating lease liabilities - current portion 4,708 3,802 Other accrued expenses and other current liabilities 13,225 9,099 Accrued expenses and other current liabilities $ 56,572 $ 51,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hanges in shareholders' equity (deficit)</t>
        </is>
      </c>
      <c r="B4" s="4" t="inlineStr">
        <is>
          <t xml:space="preserve">Changes in shareholders’ equity for the three months ended March 31, 2025 and 2024 were as follows: Common Shares Shares Amount Additional Paid-in Capital Accumulated Deficit Accumulated Other Comprehensive Income (Loss) Total Shareholders' Equity Balances as of December 31, 2024 101,221,989 $ 1,656,702 $ 112,369 $ (1,345,714) $ 79 $ 423,436 Net loss — — — (221,677) — (221,677) Obligation to issue common shares as payment under license and other agreements 222,119 8,554 (8,554) — — — Issuance of common shares as payment under license and other agreements 132,700 4,844 — — — 4,844 Issuance of common shares under 2022 Equity Incentive Plan 527,216 19,246 (19,410) — — (164) Non-cash share-based compensation expense — — 53,062 — — 53,062 Other comprehensive loss — — — — (6) (6) Balances as of March 31, 2025 102,104,024 $ 1,689,346 $ 137,467 $ (1,567,391) $ 73 $ 259,495 Common Shares Shares Amount Additional Paid-in Capital Accumulated Deficit Accumulated Other Comprehensive Income (Loss) Total Shareholders' Equity Balances as of December 31, 2023 81,115,723 $ 887,528 $ 39,804 $ (499,292) $ (65) $ 427,975 Net loss — — — (179,504) — (179,504) Issuance of common shares as payment for IPR&amp;D asset 242,958 10,347 — — — 10,347 Issuance of common shares as payment for license and other agreements 97,233 5,637 — — — 5,637 Issuance of common shares under 2022 Equity Incentive Plan 351,307 7,452 (5,296) — — 2,156 Non-cash share-based compensation expense — — 34,877 — — 34,877 Other comprehensive loss — — — — (41) (41) Balances as of March 31, 2024 81,807,221 910,964 69,385 (678,796) (106) 301,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tivity in accumulated other comprehensive income (loss)</t>
        </is>
      </c>
      <c r="B4" s="4" t="inlineStr">
        <is>
          <t>Shareholders’ equity included the following activity in accumulated other comprehensive income (loss) for the three months ended March 31, 2025 and March 31, 2024: Three Months Ended March 31, 2025 Three Months Ended March 31, 2024 Net unrealized investment gains (losses): Beginning of period balance $ 69 $ 3 Other comprehensive loss (1) (29) (35) End of period balance 40 (32) Foreign currency translation adjustments: Beginning of period balance 10 (68) Other comprehensive income (loss) (1) 23 (6) End of period balance 33 (74) Total beginning of period accumulated other comprehensive income (loss) 79 (65) Total other comprehensive loss (6) (41) Total end of period accumulated other comprehensive income (loss) $ 73 $ (106) (1) There was no tax on other comprehensive loss and no amounts reclassified from accumulated other comprehensive loss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n-Cash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cash share-based compensation expense</t>
        </is>
      </c>
      <c r="B4" s="4" t="inlineStr">
        <is>
          <t xml:space="preserve">Non-cash share-based compensation expense, consisting of expense for share options, restricted share units ("RSUs"), performance share options, and the Employee Share Purchase Plan ("ESPP"), was classified in the condensed consolidated statements of operations and comprehensive loss as follows: Three Months Ended March 31, 2025 2024 Research and development expenses $ 35,233 $ 21,291 General and administrative expenses 17,829 13,586 Total non-cash share-based compensation expense $ 53,062 $ 34,877 </t>
        </is>
      </c>
    </row>
    <row r="5">
      <c r="A5" s="4" t="inlineStr">
        <is>
          <t>Schedule of stock option activity</t>
        </is>
      </c>
      <c r="B5" s="4" t="inlineStr">
        <is>
          <t xml:space="preserve">The following table is a summary of the Company's share option activity for the three months ended March 31, 2025: Number of Shares Weighted Average Exercise Price Weighted Average Remaining Contractual Term Aggregate Intrinsic Value (in years) Outstanding as of December 31, 2024 12,781,084 $ 17.46 Granted 2,726,375 $ 38.53 Exercised (55,365) $ 7.37 Forfeited (17,724) $ 37.70 Outstanding as of March 31, 2025 15,434,370 $ 21.20 8.27 $ 136,819 Options exercisable as of March 31, 2025 8,852,922 $ 16.86 8.00 $ 99,101 Vested and expected to vest as of March 31, 2025 15,434,370 $ 21.20 8.27 $ 136,819 </t>
        </is>
      </c>
    </row>
    <row r="6">
      <c r="A6" s="4" t="inlineStr">
        <is>
          <t>Schedule of RSU activity</t>
        </is>
      </c>
      <c r="B6" s="4" t="inlineStr">
        <is>
          <t xml:space="preserve">The following table is a summary of the RSU activity for the three months ended March 31, 2025: Number of shares Weighted Average Grant Date Fair Value Unvested as of December 31, 2024 277,221 $ 41.87 Granted 1,622,375 $ 38.58 Forfeited (2,749) $ 39.69 Vested (489,746) $ 39.23 Unvested as of March 31, 2025 1,407,101 $ 3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authorized (in shares)</t>
        </is>
      </c>
      <c r="B4" s="5" t="n">
        <v>10000000</v>
      </c>
      <c r="C4" s="5" t="n">
        <v>10000000</v>
      </c>
    </row>
    <row r="5">
      <c r="A5" s="4" t="inlineStr">
        <is>
          <t>Preferred stock issued (share)</t>
        </is>
      </c>
      <c r="B5" s="5" t="n">
        <v>0</v>
      </c>
      <c r="C5" s="5" t="n">
        <v>0</v>
      </c>
    </row>
    <row r="6">
      <c r="A6" s="4" t="inlineStr">
        <is>
          <t>Preferred stock outstanding (share)</t>
        </is>
      </c>
      <c r="B6" s="5" t="n">
        <v>0</v>
      </c>
      <c r="C6" s="5" t="n">
        <v>0</v>
      </c>
    </row>
    <row r="7">
      <c r="A7" s="4" t="inlineStr">
        <is>
          <t>Common shares, par value (in dollars per share)</t>
        </is>
      </c>
      <c r="B7" s="6" t="n">
        <v>0</v>
      </c>
      <c r="C7" s="6" t="n">
        <v>0</v>
      </c>
    </row>
    <row r="8">
      <c r="A8" s="4" t="inlineStr">
        <is>
          <t>Common shares, authorized (shares)</t>
        </is>
      </c>
      <c r="B8" s="5" t="n">
        <v>200000000</v>
      </c>
      <c r="C8" s="5" t="n">
        <v>200000000</v>
      </c>
    </row>
    <row r="9">
      <c r="A9" s="4" t="inlineStr">
        <is>
          <t>Common shares, issued (shares)</t>
        </is>
      </c>
      <c r="B9" s="5" t="n">
        <v>102104024</v>
      </c>
      <c r="C9" s="5" t="n">
        <v>101221989</v>
      </c>
    </row>
    <row r="10">
      <c r="A10" s="4" t="inlineStr">
        <is>
          <t>Common shares, outstanding (shares)</t>
        </is>
      </c>
      <c r="B10" s="5" t="n">
        <v>102104024</v>
      </c>
      <c r="C10" s="5" t="n">
        <v>101221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hareholders of Biohaven was calculated as follows: Three Months Ended March 31, 2025 2024 Numerator: Net loss $ (221,677) $ (179,504) Denominator: Weighted average common shares outstanding—basic and diluted 101,943,396 81,601,826 Net loss per share — basic and diluted $ (2.17) $ (2.20)</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5 2024 Options to purchase common shares 15,434,370 13,492,959 Warrants to purchase common shares 294,195 — Restricted share units 1,407,101 260,202 Total 17,135,666 13,753,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cquisitions and Other Agre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milestone payments</t>
        </is>
      </c>
      <c r="B4" s="4" t="inlineStr">
        <is>
          <t>Amounts recorded for the period were as follows: Three Months Ended March 31, 2025 2024 Milestone payments $ — $ 1,500 Upfront Payments - Cash* 5,000 — Upfront Payments - Issuance of Common Shares $ 4,884 $ — *The 2025 amount includes $3,750 recorded to research and development expense related to cash owed for upfront payments which were not yet paid as of March 31, 2025 and is recorded within accrued expenses on the condensed consolidated balance sheet as of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ofit or Loss and Significant Segment Expenses</t>
        </is>
      </c>
      <c r="B4" s="4" t="inlineStr">
        <is>
          <t>Additional information about segment profit or loss and significant segment expenses is as follows: Three Months Ended March 31, 2025 2024 Direct R&amp;D program expense BHV-4157 (Troriluzole) $ 13,788 $ 17,087 BHV-2000 (Taldefgrobep Alfa) 6,184 11,128 BHV-7000 &amp; BHV-7010 (Kv7) 31,573 24,803 BHV-2100 (TRPM3 Antagonist) 16,748 4,620 BHV-8000 (TYK2/JAK1) 4,373 4,249 BHV-1300 (IgG Degrader) 8,621 9,225 BHV-1310 (IgG Degrader) 1,074 3,261 BHV-1400 (IgA Degrader) 4,860 4,092 BHV-1600 (β1-AR AAB Degrader) 3,003 815 BHV-1510 (Trop2) 4,490 19,586 BHV-1530 (FGFR3) 3,176 — Other R&amp;D program expense 511 (241) Preclinical research programs R&amp;D Expense 25,535 11,863 R&amp;D personnel expense (excluding share-based compensation) (1) 21,138 19,314 R&amp;D Share-based compensation expense 35,233 21,291 G&amp;A personnel expense (excluding share-based compensation) (1) 6,474 6,389 G&amp;A Share-based compensation expense 17,829 13,586 Other segment items (2) 16,951 12,172 Non-operating (income) expense (493) (4,305) Provision for income taxes 609 569 Segment net loss 221,677 179,504 Reconciliation of profit or loss Adjustments and reconciling items — — Consolidated net loss $ 221,677 $ 179,504 (1) Personnel expense includes employee payroll, bonus, and employee benefits for medical care, retirement, insurances and other. (2) Other segment items included in Segment net loss include unallocated non-program R&amp;D expense, legal, accounting and other professional service fees, rent and utilities expense, depreciation, and other corporat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417</v>
      </c>
      <c r="C3" s="6" t="n">
        <v>99134</v>
      </c>
      <c r="D3" s="6" t="n">
        <v>182705</v>
      </c>
      <c r="E3" s="4" t="inlineStr">
        <is>
          <t xml:space="preserve"> </t>
        </is>
      </c>
    </row>
    <row r="4">
      <c r="A4" s="4" t="inlineStr">
        <is>
          <t>Restricted cash (included in other current assets)</t>
        </is>
      </c>
      <c r="B4" s="5" t="n">
        <v>1105</v>
      </c>
      <c r="C4" s="4" t="inlineStr">
        <is>
          <t xml:space="preserve"> </t>
        </is>
      </c>
      <c r="D4" s="5" t="n">
        <v>1801</v>
      </c>
      <c r="E4" s="4" t="inlineStr">
        <is>
          <t xml:space="preserve"> </t>
        </is>
      </c>
    </row>
    <row r="5">
      <c r="A5" s="4" t="inlineStr">
        <is>
          <t>Restricted cash (included in other non-current assets)</t>
        </is>
      </c>
      <c r="B5" s="5" t="n">
        <v>3167</v>
      </c>
      <c r="C5" s="4" t="inlineStr">
        <is>
          <t xml:space="preserve"> </t>
        </is>
      </c>
      <c r="D5" s="5" t="n">
        <v>2425</v>
      </c>
      <c r="E5" s="4" t="inlineStr">
        <is>
          <t xml:space="preserve"> </t>
        </is>
      </c>
    </row>
    <row r="6">
      <c r="A6" s="4" t="inlineStr">
        <is>
          <t>Total cash, cash equivalents and restricted cash at the end of the period in the condensed consolidated statement of cash flows</t>
        </is>
      </c>
      <c r="B6" s="6" t="n">
        <v>102689</v>
      </c>
      <c r="C6" s="6" t="n">
        <v>102542</v>
      </c>
      <c r="D6" s="6" t="n">
        <v>186931</v>
      </c>
      <c r="E6" s="6" t="n">
        <v>2521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 $ in Thousands</t>
        </is>
      </c>
      <c r="B1" s="2" t="inlineStr">
        <is>
          <t>Mar. 31, 2025</t>
        </is>
      </c>
      <c r="C1" s="2" t="inlineStr">
        <is>
          <t>Dec. 31, 2024</t>
        </is>
      </c>
    </row>
    <row r="2">
      <c r="A2" s="3" t="inlineStr">
        <is>
          <t>Fair Value to Amortized Cost</t>
        </is>
      </c>
      <c r="B2" s="4" t="inlineStr">
        <is>
          <t xml:space="preserve"> </t>
        </is>
      </c>
      <c r="C2" s="4" t="inlineStr">
        <is>
          <t xml:space="preserve"> </t>
        </is>
      </c>
    </row>
    <row r="3">
      <c r="A3" s="4" t="inlineStr">
        <is>
          <t>Amortized Cost</t>
        </is>
      </c>
      <c r="B3" s="6" t="n">
        <v>224292</v>
      </c>
      <c r="C3" s="6" t="n">
        <v>386788</v>
      </c>
    </row>
    <row r="4">
      <c r="A4" s="4" t="inlineStr">
        <is>
          <t>Allowance for Credit Losses</t>
        </is>
      </c>
      <c r="B4" s="5" t="n">
        <v>0</v>
      </c>
      <c r="C4" s="5" t="n">
        <v>0</v>
      </c>
    </row>
    <row r="5">
      <c r="A5" s="4" t="inlineStr">
        <is>
          <t>Net Amortized Cost</t>
        </is>
      </c>
      <c r="B5" s="5" t="n">
        <v>224292</v>
      </c>
      <c r="C5" s="5" t="n">
        <v>386788</v>
      </c>
    </row>
    <row r="6">
      <c r="A6" s="4" t="inlineStr">
        <is>
          <t>Gross Unrealized Gains</t>
        </is>
      </c>
      <c r="B6" s="5" t="n">
        <v>71</v>
      </c>
      <c r="C6" s="5" t="n">
        <v>116</v>
      </c>
    </row>
    <row r="7">
      <c r="A7" s="4" t="inlineStr">
        <is>
          <t>Gross Unrealized Losses</t>
        </is>
      </c>
      <c r="B7" s="5" t="n">
        <v>-31</v>
      </c>
      <c r="C7" s="5" t="n">
        <v>-47</v>
      </c>
    </row>
    <row r="8">
      <c r="A8" s="4" t="inlineStr">
        <is>
          <t>Fair Value</t>
        </is>
      </c>
      <c r="B8" s="5" t="n">
        <v>224332</v>
      </c>
      <c r="C8" s="5" t="n">
        <v>386857</v>
      </c>
    </row>
    <row r="9">
      <c r="A9" s="4" t="inlineStr">
        <is>
          <t>Marketable securities</t>
        </is>
      </c>
      <c r="B9" s="4" t="inlineStr">
        <is>
          <t xml:space="preserve"> </t>
        </is>
      </c>
      <c r="C9" s="4" t="inlineStr">
        <is>
          <t xml:space="preserve"> </t>
        </is>
      </c>
    </row>
    <row r="10">
      <c r="A10" s="3" t="inlineStr">
        <is>
          <t>Fair Value to Amortized Cost</t>
        </is>
      </c>
      <c r="B10" s="4" t="inlineStr">
        <is>
          <t xml:space="preserve"> </t>
        </is>
      </c>
      <c r="C10" s="4" t="inlineStr">
        <is>
          <t xml:space="preserve"> </t>
        </is>
      </c>
    </row>
    <row r="11">
      <c r="A11" s="4" t="inlineStr">
        <is>
          <t>Fair Value</t>
        </is>
      </c>
      <c r="B11" s="5" t="n">
        <v>224332</v>
      </c>
      <c r="C11" s="5" t="n">
        <v>386857</v>
      </c>
    </row>
    <row r="12">
      <c r="A12" s="4" t="inlineStr">
        <is>
          <t>U.S. treasury bills</t>
        </is>
      </c>
      <c r="B12" s="4" t="inlineStr">
        <is>
          <t xml:space="preserve"> </t>
        </is>
      </c>
      <c r="C12" s="4" t="inlineStr">
        <is>
          <t xml:space="preserve"> </t>
        </is>
      </c>
    </row>
    <row r="13">
      <c r="A13" s="3" t="inlineStr">
        <is>
          <t>Fair Value to Amortized Cost</t>
        </is>
      </c>
      <c r="B13" s="4" t="inlineStr">
        <is>
          <t xml:space="preserve"> </t>
        </is>
      </c>
      <c r="C13" s="4" t="inlineStr">
        <is>
          <t xml:space="preserve"> </t>
        </is>
      </c>
    </row>
    <row r="14">
      <c r="A14" s="4" t="inlineStr">
        <is>
          <t>Amortized Cost</t>
        </is>
      </c>
      <c r="B14" s="5" t="n">
        <v>104396</v>
      </c>
      <c r="C14" s="5" t="n">
        <v>312262</v>
      </c>
    </row>
    <row r="15">
      <c r="A15" s="4" t="inlineStr">
        <is>
          <t>Allowance for Credit Losses</t>
        </is>
      </c>
      <c r="B15" s="5" t="n">
        <v>0</v>
      </c>
      <c r="C15" s="5" t="n">
        <v>0</v>
      </c>
    </row>
    <row r="16">
      <c r="A16" s="4" t="inlineStr">
        <is>
          <t>Net Amortized Cost</t>
        </is>
      </c>
      <c r="B16" s="5" t="n">
        <v>104396</v>
      </c>
      <c r="C16" s="5" t="n">
        <v>312262</v>
      </c>
    </row>
    <row r="17">
      <c r="A17" s="4" t="inlineStr">
        <is>
          <t>Gross Unrealized Gains</t>
        </is>
      </c>
      <c r="B17" s="5" t="n">
        <v>0</v>
      </c>
      <c r="C17" s="5" t="n">
        <v>82</v>
      </c>
    </row>
    <row r="18">
      <c r="A18" s="4" t="inlineStr">
        <is>
          <t>Gross Unrealized Losses</t>
        </is>
      </c>
      <c r="B18" s="5" t="n">
        <v>-31</v>
      </c>
      <c r="C18" s="5" t="n">
        <v>-47</v>
      </c>
    </row>
    <row r="19">
      <c r="A19" s="4" t="inlineStr">
        <is>
          <t>Fair Value</t>
        </is>
      </c>
      <c r="B19" s="5" t="n">
        <v>104365</v>
      </c>
      <c r="C19" s="5" t="n">
        <v>312297</v>
      </c>
    </row>
    <row r="20">
      <c r="A20" s="4" t="inlineStr">
        <is>
          <t>U.S. treasury bonds</t>
        </is>
      </c>
      <c r="B20" s="4" t="inlineStr">
        <is>
          <t xml:space="preserve"> </t>
        </is>
      </c>
      <c r="C20" s="4" t="inlineStr">
        <is>
          <t xml:space="preserve"> </t>
        </is>
      </c>
    </row>
    <row r="21">
      <c r="A21" s="3" t="inlineStr">
        <is>
          <t>Fair Value to Amortized Cost</t>
        </is>
      </c>
      <c r="B21" s="4" t="inlineStr">
        <is>
          <t xml:space="preserve"> </t>
        </is>
      </c>
      <c r="C21" s="4" t="inlineStr">
        <is>
          <t xml:space="preserve"> </t>
        </is>
      </c>
    </row>
    <row r="22">
      <c r="A22" s="4" t="inlineStr">
        <is>
          <t>Amortized Cost</t>
        </is>
      </c>
      <c r="B22" s="5" t="n">
        <v>119896</v>
      </c>
      <c r="C22" s="5" t="n">
        <v>74526</v>
      </c>
    </row>
    <row r="23">
      <c r="A23" s="4" t="inlineStr">
        <is>
          <t>Allowance for Credit Losses</t>
        </is>
      </c>
      <c r="B23" s="5" t="n">
        <v>0</v>
      </c>
      <c r="C23" s="5" t="n">
        <v>0</v>
      </c>
    </row>
    <row r="24">
      <c r="A24" s="4" t="inlineStr">
        <is>
          <t>Net Amortized Cost</t>
        </is>
      </c>
      <c r="B24" s="5" t="n">
        <v>119896</v>
      </c>
      <c r="C24" s="5" t="n">
        <v>74526</v>
      </c>
    </row>
    <row r="25">
      <c r="A25" s="4" t="inlineStr">
        <is>
          <t>Gross Unrealized Gains</t>
        </is>
      </c>
      <c r="B25" s="5" t="n">
        <v>71</v>
      </c>
      <c r="C25" s="5" t="n">
        <v>34</v>
      </c>
    </row>
    <row r="26">
      <c r="A26" s="4" t="inlineStr">
        <is>
          <t>Gross Unrealized Losses</t>
        </is>
      </c>
      <c r="B26" s="5" t="n">
        <v>0</v>
      </c>
      <c r="C26" s="5" t="n">
        <v>0</v>
      </c>
    </row>
    <row r="27">
      <c r="A27" s="4" t="inlineStr">
        <is>
          <t>Fair Value</t>
        </is>
      </c>
      <c r="B27" s="6" t="n">
        <v>119967</v>
      </c>
      <c r="C27" s="6" t="n">
        <v>745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Mar. 31, 2025</t>
        </is>
      </c>
      <c r="C1" s="2" t="inlineStr">
        <is>
          <t>Dec. 31, 2024</t>
        </is>
      </c>
    </row>
    <row r="2">
      <c r="A2" s="3" t="inlineStr">
        <is>
          <t>Net Amortized Cost</t>
        </is>
      </c>
      <c r="B2" s="4" t="inlineStr">
        <is>
          <t xml:space="preserve"> </t>
        </is>
      </c>
      <c r="C2" s="4" t="inlineStr">
        <is>
          <t xml:space="preserve"> </t>
        </is>
      </c>
    </row>
    <row r="3">
      <c r="A3" s="4" t="inlineStr">
        <is>
          <t>Less than one year</t>
        </is>
      </c>
      <c r="B3" s="6" t="n">
        <v>224292</v>
      </c>
      <c r="C3" s="6" t="n">
        <v>386788</v>
      </c>
    </row>
    <row r="4">
      <c r="A4" s="3" t="inlineStr">
        <is>
          <t>Fair Value</t>
        </is>
      </c>
      <c r="B4" s="4" t="inlineStr">
        <is>
          <t xml:space="preserve"> </t>
        </is>
      </c>
      <c r="C4" s="4" t="inlineStr">
        <is>
          <t xml:space="preserve"> </t>
        </is>
      </c>
    </row>
    <row r="5">
      <c r="A5" s="4" t="inlineStr">
        <is>
          <t>Less than one year</t>
        </is>
      </c>
      <c r="B5" s="6" t="n">
        <v>224332</v>
      </c>
      <c r="C5" s="6" t="n">
        <v>3868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arketable Securities - Debt Securities Available-for-Sale in Unrealized Loss Position (Details) - U.S. treasury bills $ in Thousands</t>
        </is>
      </c>
      <c r="B1" s="2" t="inlineStr">
        <is>
          <t>Mar. 31, 2025 USD ($) investment</t>
        </is>
      </c>
      <c r="C1" s="2" t="inlineStr">
        <is>
          <t>Dec. 31, 2024 USD ($) investment</t>
        </is>
      </c>
    </row>
    <row r="2">
      <c r="A2" s="3" t="inlineStr">
        <is>
          <t>Debt Securities, Available-for-sale, Unrealized Loss Position [Line Items]</t>
        </is>
      </c>
      <c r="B2" s="4" t="inlineStr">
        <is>
          <t xml:space="preserve"> </t>
        </is>
      </c>
      <c r="C2" s="4" t="inlineStr">
        <is>
          <t xml:space="preserve"> </t>
        </is>
      </c>
    </row>
    <row r="3">
      <c r="A3" s="4" t="inlineStr">
        <is>
          <t>Number of Securities, unrealized loss position less than 12 months | investment</t>
        </is>
      </c>
      <c r="B3" s="5" t="n">
        <v>6</v>
      </c>
      <c r="C3" s="5" t="n">
        <v>4</v>
      </c>
    </row>
    <row r="4">
      <c r="A4" s="4" t="inlineStr">
        <is>
          <t>Fair Value, unrealized loss position less than 12 months</t>
        </is>
      </c>
      <c r="B4" s="6" t="n">
        <v>89368</v>
      </c>
      <c r="C4" s="6" t="n">
        <v>58988</v>
      </c>
    </row>
    <row r="5">
      <c r="A5" s="4" t="inlineStr">
        <is>
          <t>Unrealized Losses, unrealized loss position less than 12 months</t>
        </is>
      </c>
      <c r="B5" s="6" t="n">
        <v>-31</v>
      </c>
      <c r="C5" s="6"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Marketable Securities - Narrative (Details)</t>
        </is>
      </c>
      <c r="B1" s="2" t="inlineStr">
        <is>
          <t>3 Months Ended</t>
        </is>
      </c>
    </row>
    <row r="2">
      <c r="B2" s="2" t="inlineStr">
        <is>
          <t>Mar. 31, 2025 USD ($) investment</t>
        </is>
      </c>
      <c r="C2" s="2" t="inlineStr">
        <is>
          <t>Mar. 31, 2024 USD ($)</t>
        </is>
      </c>
      <c r="D2" s="2" t="inlineStr">
        <is>
          <t>Dec. 31, 2024 investment</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s in continuous unrealized loss position for more than twelve months | investment</t>
        </is>
      </c>
      <c r="B4" s="5" t="n">
        <v>0</v>
      </c>
      <c r="C4" s="4" t="inlineStr">
        <is>
          <t xml:space="preserve"> </t>
        </is>
      </c>
      <c r="D4" s="5" t="n">
        <v>0</v>
      </c>
    </row>
    <row r="5">
      <c r="A5" s="4" t="inlineStr">
        <is>
          <t>Proceeds from the sale of available-for-sale debt securities</t>
        </is>
      </c>
      <c r="B5" s="6" t="n">
        <v>0</v>
      </c>
      <c r="C5" s="6" t="n">
        <v>0</v>
      </c>
      <c r="D5" s="4" t="inlineStr">
        <is>
          <t xml:space="preserve"> </t>
        </is>
      </c>
    </row>
    <row r="6">
      <c r="A6" s="4" t="inlineStr">
        <is>
          <t>Realized gains and losses on sales of debt securities</t>
        </is>
      </c>
      <c r="B6" s="6" t="n">
        <v>0</v>
      </c>
      <c r="C6" s="6" t="n">
        <v>0</v>
      </c>
      <c r="D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Net Investment Income (Details) - USD ($) $ in Thousands</t>
        </is>
      </c>
      <c r="B1" s="2" t="inlineStr">
        <is>
          <t>3 Months Ended</t>
        </is>
      </c>
    </row>
    <row r="2">
      <c r="B2" s="2" t="inlineStr">
        <is>
          <t>Mar. 31, 2025</t>
        </is>
      </c>
      <c r="C2" s="2" t="inlineStr">
        <is>
          <t>Mar. 31, 2024</t>
        </is>
      </c>
    </row>
    <row r="3">
      <c r="A3" s="3" t="inlineStr">
        <is>
          <t>Net investment income</t>
        </is>
      </c>
      <c r="B3" s="4" t="inlineStr">
        <is>
          <t xml:space="preserve"> </t>
        </is>
      </c>
      <c r="C3" s="4" t="inlineStr">
        <is>
          <t xml:space="preserve"> </t>
        </is>
      </c>
    </row>
    <row r="4">
      <c r="A4" s="4" t="inlineStr">
        <is>
          <t>Debt securities (including realized losses)</t>
        </is>
      </c>
      <c r="B4" s="6" t="n">
        <v>3228</v>
      </c>
      <c r="C4" s="6" t="n">
        <v>2069</v>
      </c>
    </row>
    <row r="5">
      <c r="A5" s="4" t="inlineStr">
        <is>
          <t>Other investments</t>
        </is>
      </c>
      <c r="B5" s="5" t="n">
        <v>1011</v>
      </c>
      <c r="C5" s="5" t="n">
        <v>2262</v>
      </c>
    </row>
    <row r="6">
      <c r="A6" s="4" t="inlineStr">
        <is>
          <t>Gross investment income (including realized losses)</t>
        </is>
      </c>
      <c r="B6" s="5" t="n">
        <v>4239</v>
      </c>
      <c r="C6" s="5" t="n">
        <v>4331</v>
      </c>
    </row>
    <row r="7">
      <c r="A7" s="4" t="inlineStr">
        <is>
          <t>Investment expenses</t>
        </is>
      </c>
      <c r="B7" s="5" t="n">
        <v>-33</v>
      </c>
      <c r="C7" s="5" t="n">
        <v>-30</v>
      </c>
    </row>
    <row r="8">
      <c r="A8" s="4" t="inlineStr">
        <is>
          <t>Net investment income</t>
        </is>
      </c>
      <c r="B8" s="6" t="n">
        <v>4206</v>
      </c>
      <c r="C8" s="6" t="n">
        <v>43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Forward contract and derivative liability</t>
        </is>
      </c>
      <c r="B3" s="6" t="n">
        <v>88320</v>
      </c>
      <c r="C3" s="6" t="n">
        <v>8471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07770</v>
      </c>
      <c r="C6" s="5" t="n">
        <v>428957</v>
      </c>
    </row>
    <row r="7">
      <c r="A7" s="3" t="inlineStr">
        <is>
          <t>Liabilities:</t>
        </is>
      </c>
      <c r="B7" s="4" t="inlineStr">
        <is>
          <t xml:space="preserve"> </t>
        </is>
      </c>
      <c r="C7" s="4" t="inlineStr">
        <is>
          <t xml:space="preserve"> </t>
        </is>
      </c>
    </row>
    <row r="8">
      <c r="A8" s="4" t="inlineStr">
        <is>
          <t>Total liabilities</t>
        </is>
      </c>
      <c r="B8" s="5" t="n">
        <v>88320</v>
      </c>
      <c r="C8" s="5" t="n">
        <v>84710</v>
      </c>
    </row>
    <row r="9">
      <c r="A9" s="4" t="inlineStr">
        <is>
          <t>Recurring | Forward contract, curre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orward contract and derivative liability</t>
        </is>
      </c>
      <c r="B11" s="5" t="n">
        <v>73320</v>
      </c>
      <c r="C11" s="5" t="n">
        <v>71500</v>
      </c>
    </row>
    <row r="12">
      <c r="A12" s="4" t="inlineStr">
        <is>
          <t>Recurring | Written put option, curre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orward contract and derivative liability</t>
        </is>
      </c>
      <c r="B14" s="5" t="n">
        <v>15000</v>
      </c>
      <c r="C14" s="5" t="n">
        <v>13210</v>
      </c>
    </row>
    <row r="15">
      <c r="A15" s="4" t="inlineStr">
        <is>
          <t>Recurring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80271</v>
      </c>
      <c r="C17" s="5" t="n">
        <v>38967</v>
      </c>
    </row>
    <row r="18">
      <c r="A18" s="4" t="inlineStr">
        <is>
          <t>Other non-current assets</t>
        </is>
      </c>
      <c r="B18" s="5" t="n">
        <v>3167</v>
      </c>
      <c r="C18" s="5" t="n">
        <v>3133</v>
      </c>
    </row>
    <row r="19">
      <c r="A19" s="4" t="inlineStr">
        <is>
          <t>Recurring | U.S. treasury bill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104365</v>
      </c>
      <c r="C21" s="5" t="n">
        <v>312297</v>
      </c>
    </row>
    <row r="22">
      <c r="A22" s="4" t="inlineStr">
        <is>
          <t>Recurring | U.S. treasury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t>
        </is>
      </c>
      <c r="B24" s="5" t="n">
        <v>119967</v>
      </c>
      <c r="C24" s="5" t="n">
        <v>74560</v>
      </c>
    </row>
    <row r="25">
      <c r="A25" s="4" t="inlineStr">
        <is>
          <t>Recurring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83438</v>
      </c>
      <c r="C27" s="5" t="n">
        <v>71807</v>
      </c>
    </row>
    <row r="28">
      <c r="A28" s="3" t="inlineStr">
        <is>
          <t>Liabilities:</t>
        </is>
      </c>
      <c r="B28" s="4" t="inlineStr">
        <is>
          <t xml:space="preserve"> </t>
        </is>
      </c>
      <c r="C28" s="4" t="inlineStr">
        <is>
          <t xml:space="preserve"> </t>
        </is>
      </c>
    </row>
    <row r="29">
      <c r="A29" s="4" t="inlineStr">
        <is>
          <t>Total liabilities</t>
        </is>
      </c>
      <c r="B29" s="5" t="n">
        <v>0</v>
      </c>
      <c r="C29" s="5" t="n">
        <v>0</v>
      </c>
    </row>
    <row r="30">
      <c r="A30" s="4" t="inlineStr">
        <is>
          <t>Recurring | Level 1 | Forward contract, curren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orward contract and derivative liability</t>
        </is>
      </c>
      <c r="B32" s="5" t="n">
        <v>0</v>
      </c>
      <c r="C32" s="5" t="n">
        <v>0</v>
      </c>
    </row>
    <row r="33">
      <c r="A33" s="4" t="inlineStr">
        <is>
          <t>Recurring | Level 1 | Written put option, curren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Forward contract and derivative liability</t>
        </is>
      </c>
      <c r="B35" s="5" t="n">
        <v>0</v>
      </c>
      <c r="C35" s="5" t="n">
        <v>0</v>
      </c>
    </row>
    <row r="36">
      <c r="A36" s="4" t="inlineStr">
        <is>
          <t>Recurring | Level 1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80271</v>
      </c>
      <c r="C38" s="5" t="n">
        <v>38967</v>
      </c>
    </row>
    <row r="39">
      <c r="A39" s="4" t="inlineStr">
        <is>
          <t>Other non-current assets</t>
        </is>
      </c>
      <c r="B39" s="5" t="n">
        <v>3167</v>
      </c>
      <c r="C39" s="5" t="n">
        <v>3133</v>
      </c>
    </row>
    <row r="40">
      <c r="A40" s="4" t="inlineStr">
        <is>
          <t>Recurring | Level 1 | U.S. treasury bill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5" t="n">
        <v>0</v>
      </c>
      <c r="C42" s="5" t="n">
        <v>29707</v>
      </c>
    </row>
    <row r="43">
      <c r="A43" s="4" t="inlineStr">
        <is>
          <t>Recurring | Level 1 | U.S. treasury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5" t="n">
        <v>0</v>
      </c>
      <c r="C45" s="5" t="n">
        <v>0</v>
      </c>
    </row>
    <row r="46">
      <c r="A46" s="4" t="inlineStr">
        <is>
          <t>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224332</v>
      </c>
      <c r="C48" s="5" t="n">
        <v>357150</v>
      </c>
    </row>
    <row r="49">
      <c r="A49" s="3" t="inlineStr">
        <is>
          <t>Liabilities:</t>
        </is>
      </c>
      <c r="B49" s="4" t="inlineStr">
        <is>
          <t xml:space="preserve"> </t>
        </is>
      </c>
      <c r="C49" s="4" t="inlineStr">
        <is>
          <t xml:space="preserve"> </t>
        </is>
      </c>
    </row>
    <row r="50">
      <c r="A50" s="4" t="inlineStr">
        <is>
          <t>Total liabilities</t>
        </is>
      </c>
      <c r="B50" s="5" t="n">
        <v>0</v>
      </c>
      <c r="C50" s="5" t="n">
        <v>0</v>
      </c>
    </row>
    <row r="51">
      <c r="A51" s="4" t="inlineStr">
        <is>
          <t>Recurring | Level 2 | Forward contract, current</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Forward contract and derivative liability</t>
        </is>
      </c>
      <c r="B53" s="5" t="n">
        <v>0</v>
      </c>
      <c r="C53" s="5" t="n">
        <v>0</v>
      </c>
    </row>
    <row r="54">
      <c r="A54" s="4" t="inlineStr">
        <is>
          <t>Recurring | Level 2 | Written put option, current</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Forward contract and derivative liability</t>
        </is>
      </c>
      <c r="B56" s="5" t="n">
        <v>0</v>
      </c>
      <c r="C56" s="5" t="n">
        <v>0</v>
      </c>
    </row>
    <row r="57">
      <c r="A57" s="4" t="inlineStr">
        <is>
          <t>Recurring | Level 2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5" t="n">
        <v>0</v>
      </c>
      <c r="C59" s="5" t="n">
        <v>0</v>
      </c>
    </row>
    <row r="60">
      <c r="A60" s="4" t="inlineStr">
        <is>
          <t>Other non-current assets</t>
        </is>
      </c>
      <c r="B60" s="5" t="n">
        <v>0</v>
      </c>
      <c r="C60" s="5" t="n">
        <v>0</v>
      </c>
    </row>
    <row r="61">
      <c r="A61" s="4" t="inlineStr">
        <is>
          <t>Recurring | Level 2 | U.S. treasury bill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5" t="n">
        <v>104365</v>
      </c>
      <c r="C63" s="5" t="n">
        <v>282590</v>
      </c>
    </row>
    <row r="64">
      <c r="A64" s="4" t="inlineStr">
        <is>
          <t>Recurring | Level 2 | U.S. treasury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securities</t>
        </is>
      </c>
      <c r="B66" s="5" t="n">
        <v>119967</v>
      </c>
      <c r="C66" s="5" t="n">
        <v>74560</v>
      </c>
    </row>
    <row r="67">
      <c r="A67" s="4" t="inlineStr">
        <is>
          <t>Recurring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0</v>
      </c>
      <c r="C69" s="5" t="n">
        <v>0</v>
      </c>
    </row>
    <row r="70">
      <c r="A70" s="3" t="inlineStr">
        <is>
          <t>Liabilities:</t>
        </is>
      </c>
      <c r="B70" s="4" t="inlineStr">
        <is>
          <t xml:space="preserve"> </t>
        </is>
      </c>
      <c r="C70" s="4" t="inlineStr">
        <is>
          <t xml:space="preserve"> </t>
        </is>
      </c>
    </row>
    <row r="71">
      <c r="A71" s="4" t="inlineStr">
        <is>
          <t>Total liabilities</t>
        </is>
      </c>
      <c r="B71" s="5" t="n">
        <v>88320</v>
      </c>
      <c r="C71" s="5" t="n">
        <v>84710</v>
      </c>
    </row>
    <row r="72">
      <c r="A72" s="4" t="inlineStr">
        <is>
          <t>Recurring | Level 3 | Forward contract, current</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Forward contract and derivative liability</t>
        </is>
      </c>
      <c r="B74" s="5" t="n">
        <v>73320</v>
      </c>
      <c r="C74" s="5" t="n">
        <v>71500</v>
      </c>
    </row>
    <row r="75">
      <c r="A75" s="4" t="inlineStr">
        <is>
          <t>Recurring | Level 3 | Written put option, current</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Forward contract and derivative liability</t>
        </is>
      </c>
      <c r="B77" s="5" t="n">
        <v>15000</v>
      </c>
      <c r="C77" s="5" t="n">
        <v>13210</v>
      </c>
    </row>
    <row r="78">
      <c r="A78" s="4" t="inlineStr">
        <is>
          <t>Recurring | Level 3 | 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5" t="n">
        <v>0</v>
      </c>
      <c r="C80" s="5" t="n">
        <v>0</v>
      </c>
    </row>
    <row r="81">
      <c r="A81" s="4" t="inlineStr">
        <is>
          <t>Other non-current assets</t>
        </is>
      </c>
      <c r="B81" s="5" t="n">
        <v>0</v>
      </c>
      <c r="C81" s="5" t="n">
        <v>0</v>
      </c>
    </row>
    <row r="82">
      <c r="A82" s="4" t="inlineStr">
        <is>
          <t>Recurring | Level 3 | U.S. treasury bill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5" t="n">
        <v>0</v>
      </c>
      <c r="C84" s="5" t="n">
        <v>0</v>
      </c>
    </row>
    <row r="85">
      <c r="A85" s="4" t="inlineStr">
        <is>
          <t>Recurring | Level 3 | U.S. treasury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arketable securities</t>
        </is>
      </c>
      <c r="B87" s="6" t="n">
        <v>0</v>
      </c>
      <c r="C8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87584</v>
      </c>
      <c r="C4" s="6" t="n">
        <v>155972</v>
      </c>
    </row>
    <row r="5">
      <c r="A5" s="4" t="inlineStr">
        <is>
          <t>General and administrative</t>
        </is>
      </c>
      <c r="B5" s="5" t="n">
        <v>33977</v>
      </c>
      <c r="C5" s="5" t="n">
        <v>27268</v>
      </c>
    </row>
    <row r="6">
      <c r="A6" s="4" t="inlineStr">
        <is>
          <t>Total operating expenses</t>
        </is>
      </c>
      <c r="B6" s="5" t="n">
        <v>221561</v>
      </c>
      <c r="C6" s="5" t="n">
        <v>183240</v>
      </c>
    </row>
    <row r="7">
      <c r="A7" s="4" t="inlineStr">
        <is>
          <t>Loss from operations</t>
        </is>
      </c>
      <c r="B7" s="5" t="n">
        <v>-221561</v>
      </c>
      <c r="C7" s="5" t="n">
        <v>-183240</v>
      </c>
    </row>
    <row r="8">
      <c r="A8" s="4" t="inlineStr">
        <is>
          <t>Other income, net</t>
        </is>
      </c>
      <c r="B8" s="5" t="n">
        <v>493</v>
      </c>
      <c r="C8" s="5" t="n">
        <v>4305</v>
      </c>
    </row>
    <row r="9">
      <c r="A9" s="4" t="inlineStr">
        <is>
          <t>Loss before provision for income taxes</t>
        </is>
      </c>
      <c r="B9" s="5" t="n">
        <v>-221068</v>
      </c>
      <c r="C9" s="5" t="n">
        <v>-178935</v>
      </c>
    </row>
    <row r="10">
      <c r="A10" s="4" t="inlineStr">
        <is>
          <t>Provision for income taxes</t>
        </is>
      </c>
      <c r="B10" s="5" t="n">
        <v>609</v>
      </c>
      <c r="C10" s="5" t="n">
        <v>569</v>
      </c>
    </row>
    <row r="11">
      <c r="A11" s="4" t="inlineStr">
        <is>
          <t>Net loss</t>
        </is>
      </c>
      <c r="B11" s="6" t="n">
        <v>-221677</v>
      </c>
      <c r="C11" s="6" t="n">
        <v>-179504</v>
      </c>
    </row>
    <row r="12">
      <c r="A12" s="4" t="inlineStr">
        <is>
          <t>Net loss per share — basic (in dollars per share)</t>
        </is>
      </c>
      <c r="B12" s="7" t="n">
        <v>-2.17</v>
      </c>
      <c r="C12" s="7" t="n">
        <v>-2.2</v>
      </c>
    </row>
    <row r="13">
      <c r="A13" s="4" t="inlineStr">
        <is>
          <t>Net loss per share — diluted (in dollars per share)</t>
        </is>
      </c>
      <c r="B13" s="7" t="n">
        <v>-2.17</v>
      </c>
      <c r="C13" s="7" t="n">
        <v>-2.2</v>
      </c>
    </row>
    <row r="14">
      <c r="A14" s="4" t="inlineStr">
        <is>
          <t>Weighted average common shares outstanding—basic (in shares)</t>
        </is>
      </c>
      <c r="B14" s="5" t="n">
        <v>101943396</v>
      </c>
      <c r="C14" s="5" t="n">
        <v>81601826</v>
      </c>
    </row>
    <row r="15">
      <c r="A15" s="4" t="inlineStr">
        <is>
          <t>Weighted average common shares outstanding—diluted (in shares)</t>
        </is>
      </c>
      <c r="B15" s="5" t="n">
        <v>101943396</v>
      </c>
      <c r="C15" s="5" t="n">
        <v>81601826</v>
      </c>
    </row>
    <row r="16">
      <c r="A16" s="4" t="inlineStr">
        <is>
          <t>Net loss</t>
        </is>
      </c>
      <c r="B16" s="6" t="n">
        <v>-221677</v>
      </c>
      <c r="C16" s="6" t="n">
        <v>-179504</v>
      </c>
    </row>
    <row r="17">
      <c r="A17" s="4" t="inlineStr">
        <is>
          <t>Other comprehensive loss, net of tax</t>
        </is>
      </c>
      <c r="B17" s="5" t="n">
        <v>-6</v>
      </c>
      <c r="C17" s="5" t="n">
        <v>-41</v>
      </c>
    </row>
    <row r="18">
      <c r="A18" s="4" t="inlineStr">
        <is>
          <t>Comprehensive loss</t>
        </is>
      </c>
      <c r="B18" s="6" t="n">
        <v>-221683</v>
      </c>
      <c r="C18" s="6" t="n">
        <v>-1795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of Financial Assets and Liabilities - Narrative (Details) - Forward Contract Liability, 2025 Addtional Consideration - USD ($) $ in Thousands</t>
        </is>
      </c>
      <c r="B1" s="2" t="inlineStr">
        <is>
          <t>May 01, 2025</t>
        </is>
      </c>
      <c r="C1" s="2" t="inlineStr">
        <is>
          <t>May 01, 2024</t>
        </is>
      </c>
    </row>
    <row r="2">
      <c r="A2" s="3" t="inlineStr">
        <is>
          <t>Fair Value, Assets and Liabilities</t>
        </is>
      </c>
      <c r="B2" s="4" t="inlineStr">
        <is>
          <t xml:space="preserve"> </t>
        </is>
      </c>
      <c r="C2" s="4" t="inlineStr">
        <is>
          <t xml:space="preserve"> </t>
        </is>
      </c>
    </row>
    <row r="3">
      <c r="A3" s="4" t="inlineStr">
        <is>
          <t>Common shares issuable, value</t>
        </is>
      </c>
      <c r="B3" s="4" t="inlineStr">
        <is>
          <t xml:space="preserve"> </t>
        </is>
      </c>
      <c r="C3" s="6" t="n">
        <v>75000</v>
      </c>
    </row>
    <row r="4">
      <c r="A4" s="4" t="inlineStr">
        <is>
          <t>Fair value first anniversary of execution period</t>
        </is>
      </c>
      <c r="B4" s="4" t="inlineStr">
        <is>
          <t xml:space="preserve"> </t>
        </is>
      </c>
      <c r="C4" s="4" t="inlineStr">
        <is>
          <t>60 days</t>
        </is>
      </c>
    </row>
    <row r="5">
      <c r="A5" s="4" t="inlineStr">
        <is>
          <t>Subsequent event</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Common shares issuable, value (in shares)</t>
        </is>
      </c>
      <c r="B7" s="5" t="n">
        <v>3588688</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oll Forward of Aggregate Fair Value Determined by Level 3 Inputs (Details) - Level 3 - Forward Contract and Derivative Liabilities $ in Thousands</t>
        </is>
      </c>
      <c r="B1" s="2" t="inlineStr">
        <is>
          <t>3 Months Ended</t>
        </is>
      </c>
    </row>
    <row r="2">
      <c r="B2" s="2" t="inlineStr">
        <is>
          <t>Mar. 31, 2025 USD ($)</t>
        </is>
      </c>
    </row>
    <row r="3">
      <c r="A3" s="3" t="inlineStr">
        <is>
          <t>Roll forward of aggregate fair value determined by Level 3 inputs</t>
        </is>
      </c>
      <c r="B3" s="4" t="inlineStr">
        <is>
          <t xml:space="preserve"> </t>
        </is>
      </c>
    </row>
    <row r="4">
      <c r="A4" s="4" t="inlineStr">
        <is>
          <t>Balance at beginning of period</t>
        </is>
      </c>
      <c r="B4" s="6" t="n">
        <v>84710</v>
      </c>
    </row>
    <row r="5">
      <c r="A5" s="4" t="inlineStr">
        <is>
          <t>Change in fair value of forward contract and derivative liabilities in other income, net</t>
        </is>
      </c>
      <c r="B5" s="5" t="n">
        <v>3610</v>
      </c>
    </row>
    <row r="6">
      <c r="A6" s="4" t="inlineStr">
        <is>
          <t>Balance at end of period</t>
        </is>
      </c>
      <c r="B6" s="6" t="n">
        <v>883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Valuation Assumptions (Details) - Level 3 - Forward Contract and Derivative Liabilities</t>
        </is>
      </c>
      <c r="B1" s="2" t="inlineStr">
        <is>
          <t>Mar. 31, 2025</t>
        </is>
      </c>
      <c r="C1" s="2" t="inlineStr">
        <is>
          <t>Dec. 31, 2024</t>
        </is>
      </c>
    </row>
    <row r="2">
      <c r="A2" s="4" t="inlineStr">
        <is>
          <t>Time to payment and potential payment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ward contract and derivative liability, measurement input</t>
        </is>
      </c>
      <c r="B4" s="8" t="n">
        <v>0.25</v>
      </c>
      <c r="C4" s="8" t="n">
        <v>0.5</v>
      </c>
    </row>
    <row r="5">
      <c r="A5" s="4" t="inlineStr">
        <is>
          <t>Volatility (annu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orward contract and derivative liability, measurement input</t>
        </is>
      </c>
      <c r="B7" s="9" t="n">
        <v>0.75</v>
      </c>
      <c r="C7" s="9" t="n">
        <v>0.675</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ward contract and derivative liability, measurement input</t>
        </is>
      </c>
      <c r="B10" s="9" t="n">
        <v>0.145</v>
      </c>
      <c r="C10" s="9" t="n">
        <v>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depreciation</t>
        </is>
      </c>
      <c r="B3" s="6" t="n">
        <v>-13221</v>
      </c>
      <c r="C3" s="6" t="n">
        <v>-12206</v>
      </c>
    </row>
    <row r="4">
      <c r="A4" s="4" t="inlineStr">
        <is>
          <t>Property and equipment, net</t>
        </is>
      </c>
      <c r="B4" s="5" t="n">
        <v>17788</v>
      </c>
      <c r="C4" s="5" t="n">
        <v>17320</v>
      </c>
    </row>
    <row r="5">
      <c r="A5" s="4" t="inlineStr">
        <is>
          <t>Building and 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4078</v>
      </c>
      <c r="C7" s="5" t="n">
        <v>14078</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824</v>
      </c>
      <c r="C10" s="5" t="n">
        <v>824</v>
      </c>
    </row>
    <row r="11">
      <c r="A11" s="4" t="inlineStr">
        <is>
          <t>Computer hardware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896</v>
      </c>
      <c r="C13" s="5" t="n">
        <v>875</v>
      </c>
    </row>
    <row r="14">
      <c r="A14" s="4" t="inlineStr">
        <is>
          <t>Office and lab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2059</v>
      </c>
      <c r="C16" s="5" t="n">
        <v>11620</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811</v>
      </c>
      <c r="C19" s="5" t="n">
        <v>1811</v>
      </c>
    </row>
    <row r="20">
      <c r="A20" s="4" t="inlineStr">
        <is>
          <t>Depreciable 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29668</v>
      </c>
      <c r="C22" s="5" t="n">
        <v>29208</v>
      </c>
    </row>
    <row r="23">
      <c r="A23" s="4" t="inlineStr">
        <is>
          <t>Property and equipment, net</t>
        </is>
      </c>
      <c r="B23" s="5" t="n">
        <v>16447</v>
      </c>
      <c r="C23" s="5" t="n">
        <v>17002</v>
      </c>
    </row>
    <row r="24">
      <c r="A24" s="4" t="inlineStr">
        <is>
          <t>Equipment not yet in servic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341</v>
      </c>
      <c r="C26" s="6" t="n">
        <v>3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1015</v>
      </c>
      <c r="C4" s="6" t="n">
        <v>9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Mar. 31, 2025</t>
        </is>
      </c>
      <c r="C1" s="2" t="inlineStr">
        <is>
          <t>Dec. 31, 2024</t>
        </is>
      </c>
    </row>
    <row r="2">
      <c r="A2" s="3" t="inlineStr">
        <is>
          <t>Prepaid Expenses</t>
        </is>
      </c>
      <c r="B2" s="4" t="inlineStr">
        <is>
          <t xml:space="preserve"> </t>
        </is>
      </c>
      <c r="C2" s="4" t="inlineStr">
        <is>
          <t xml:space="preserve"> </t>
        </is>
      </c>
    </row>
    <row r="3">
      <c r="A3" s="4" t="inlineStr">
        <is>
          <t>Operating lease right-of-use assets</t>
        </is>
      </c>
      <c r="B3" s="6" t="n">
        <v>35434</v>
      </c>
      <c r="C3" s="6" t="n">
        <v>36391</v>
      </c>
    </row>
    <row r="4">
      <c r="A4" s="4" t="inlineStr">
        <is>
          <t>Other</t>
        </is>
      </c>
      <c r="B4" s="5" t="n">
        <v>3177</v>
      </c>
      <c r="C4" s="5" t="n">
        <v>3134</v>
      </c>
    </row>
    <row r="5">
      <c r="A5" s="4" t="inlineStr">
        <is>
          <t>Other non-current assets</t>
        </is>
      </c>
      <c r="B5" s="6" t="n">
        <v>38611</v>
      </c>
      <c r="C5" s="6" t="n">
        <v>39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5</t>
        </is>
      </c>
      <c r="C1" s="2" t="inlineStr">
        <is>
          <t>Dec. 31, 2024</t>
        </is>
      </c>
    </row>
    <row r="2">
      <c r="A2" s="3" t="inlineStr">
        <is>
          <t>Accrued Expense and Other Current Liabilities</t>
        </is>
      </c>
      <c r="B2" s="4" t="inlineStr">
        <is>
          <t xml:space="preserve"> </t>
        </is>
      </c>
      <c r="C2" s="4" t="inlineStr">
        <is>
          <t xml:space="preserve"> </t>
        </is>
      </c>
    </row>
    <row r="3">
      <c r="A3" s="4" t="inlineStr">
        <is>
          <t>Accrued employee compensation and benefits</t>
        </is>
      </c>
      <c r="B3" s="6" t="n">
        <v>6526</v>
      </c>
      <c r="C3" s="6" t="n">
        <v>154</v>
      </c>
    </row>
    <row r="4">
      <c r="A4" s="4" t="inlineStr">
        <is>
          <t>Accrued clinical trial costs</t>
        </is>
      </c>
      <c r="B4" s="5" t="n">
        <v>32113</v>
      </c>
      <c r="C4" s="5" t="n">
        <v>38432</v>
      </c>
    </row>
    <row r="5">
      <c r="A5" s="4" t="inlineStr">
        <is>
          <t>Operating lease liabilities - current portion</t>
        </is>
      </c>
      <c r="B5" s="5" t="n">
        <v>4708</v>
      </c>
      <c r="C5" s="5" t="n">
        <v>3802</v>
      </c>
    </row>
    <row r="6">
      <c r="A6" s="4" t="inlineStr">
        <is>
          <t>Other accrued expenses and other current liabilities</t>
        </is>
      </c>
      <c r="B6" s="5" t="n">
        <v>13225</v>
      </c>
      <c r="C6" s="5" t="n">
        <v>9099</v>
      </c>
    </row>
    <row r="7">
      <c r="A7" s="4" t="inlineStr">
        <is>
          <t xml:space="preserve"> Accrued expenses and other current liabilities</t>
        </is>
      </c>
      <c r="B7" s="6" t="n">
        <v>56572</v>
      </c>
      <c r="C7" s="6" t="n">
        <v>51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Shareholders' Deficit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423436</v>
      </c>
      <c r="C4" s="4" t="inlineStr">
        <is>
          <t xml:space="preserve"> </t>
        </is>
      </c>
    </row>
    <row r="5">
      <c r="A5" s="4" t="inlineStr">
        <is>
          <t>Net loss</t>
        </is>
      </c>
      <c r="B5" s="5" t="n">
        <v>-221677</v>
      </c>
      <c r="C5" s="6" t="n">
        <v>-179504</v>
      </c>
    </row>
    <row r="6">
      <c r="A6" s="4" t="inlineStr">
        <is>
          <t>Issuance of common shares as payment for IPR&amp;D asset</t>
        </is>
      </c>
      <c r="B6" s="4" t="inlineStr">
        <is>
          <t xml:space="preserve"> </t>
        </is>
      </c>
      <c r="C6" s="6" t="n">
        <v>10347</v>
      </c>
    </row>
    <row r="7">
      <c r="A7" s="4" t="inlineStr">
        <is>
          <t>Ending balance</t>
        </is>
      </c>
      <c r="B7" s="6" t="n">
        <v>259495</v>
      </c>
      <c r="C7" s="4" t="inlineStr">
        <is>
          <t xml:space="preserve"> </t>
        </is>
      </c>
    </row>
    <row r="8">
      <c r="A8" s="4" t="inlineStr">
        <is>
          <t>Common Shares</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 (in shares)</t>
        </is>
      </c>
      <c r="B10" s="5" t="n">
        <v>101221989</v>
      </c>
      <c r="C10" s="5" t="n">
        <v>81115723</v>
      </c>
    </row>
    <row r="11">
      <c r="A11" s="4" t="inlineStr">
        <is>
          <t>Beginning balance</t>
        </is>
      </c>
      <c r="B11" s="6" t="n">
        <v>1656702</v>
      </c>
      <c r="C11" s="6" t="n">
        <v>887528</v>
      </c>
    </row>
    <row r="12">
      <c r="A12" s="4" t="inlineStr">
        <is>
          <t>Obligation to issue common shares as payment under license and other agreements (in shares)</t>
        </is>
      </c>
      <c r="B12" s="5" t="n">
        <v>222119</v>
      </c>
      <c r="C12" s="4" t="inlineStr">
        <is>
          <t xml:space="preserve"> </t>
        </is>
      </c>
    </row>
    <row r="13">
      <c r="A13" s="4" t="inlineStr">
        <is>
          <t>Obligation to issue common shares as payment under license and other agreements</t>
        </is>
      </c>
      <c r="B13" s="6" t="n">
        <v>8554</v>
      </c>
      <c r="C13" s="4" t="inlineStr">
        <is>
          <t xml:space="preserve"> </t>
        </is>
      </c>
    </row>
    <row r="14">
      <c r="A14" s="4" t="inlineStr">
        <is>
          <t>Issuance of common shares as payment for assets (in shares)</t>
        </is>
      </c>
      <c r="B14" s="4" t="inlineStr">
        <is>
          <t xml:space="preserve"> </t>
        </is>
      </c>
      <c r="C14" s="5" t="n">
        <v>242958</v>
      </c>
    </row>
    <row r="15">
      <c r="A15" s="4" t="inlineStr">
        <is>
          <t>Issuance of common shares as payment for IPR&amp;D asset</t>
        </is>
      </c>
      <c r="B15" s="4" t="inlineStr">
        <is>
          <t xml:space="preserve"> </t>
        </is>
      </c>
      <c r="C15" s="6" t="n">
        <v>10347</v>
      </c>
    </row>
    <row r="16">
      <c r="A16" s="4" t="inlineStr">
        <is>
          <t>Issuance of common shares as payment under license and other agreements (in shares)</t>
        </is>
      </c>
      <c r="B16" s="5" t="n">
        <v>132700</v>
      </c>
      <c r="C16" s="5" t="n">
        <v>97233</v>
      </c>
    </row>
    <row r="17">
      <c r="A17" s="4" t="inlineStr">
        <is>
          <t>Issuance of common shares as payment under license and other agreements</t>
        </is>
      </c>
      <c r="B17" s="6" t="n">
        <v>4844</v>
      </c>
      <c r="C17" s="6" t="n">
        <v>5637</v>
      </c>
    </row>
    <row r="18">
      <c r="A18" s="4" t="inlineStr">
        <is>
          <t>Issuance of common shares under equity incentive plan (shares)</t>
        </is>
      </c>
      <c r="B18" s="5" t="n">
        <v>527216</v>
      </c>
      <c r="C18" s="5" t="n">
        <v>351307</v>
      </c>
    </row>
    <row r="19">
      <c r="A19" s="4" t="inlineStr">
        <is>
          <t>Issuance of common shares under 2022 Equity Incentive Plan</t>
        </is>
      </c>
      <c r="B19" s="6" t="n">
        <v>19246</v>
      </c>
      <c r="C19" s="6" t="n">
        <v>7452</v>
      </c>
    </row>
    <row r="20">
      <c r="A20" s="4" t="inlineStr">
        <is>
          <t>Ending balance (in shares)</t>
        </is>
      </c>
      <c r="B20" s="5" t="n">
        <v>102104024</v>
      </c>
      <c r="C20" s="5" t="n">
        <v>81807221</v>
      </c>
    </row>
    <row r="21">
      <c r="A21" s="4" t="inlineStr">
        <is>
          <t>Ending balance</t>
        </is>
      </c>
      <c r="B21" s="6" t="n">
        <v>1689346</v>
      </c>
      <c r="C21" s="6" t="n">
        <v>910964</v>
      </c>
    </row>
    <row r="22">
      <c r="A22" s="4" t="inlineStr">
        <is>
          <t>Additional Paid-in Capital</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5" t="n">
        <v>112369</v>
      </c>
      <c r="C24" s="5" t="n">
        <v>39804</v>
      </c>
    </row>
    <row r="25">
      <c r="A25" s="4" t="inlineStr">
        <is>
          <t>Obligation to issue common shares as payment under license and other agreements</t>
        </is>
      </c>
      <c r="B25" s="5" t="n">
        <v>-8554</v>
      </c>
      <c r="C25" s="4" t="inlineStr">
        <is>
          <t xml:space="preserve"> </t>
        </is>
      </c>
    </row>
    <row r="26">
      <c r="A26" s="4" t="inlineStr">
        <is>
          <t>Issuance of common shares under 2022 Equity Incentive Plan</t>
        </is>
      </c>
      <c r="B26" s="5" t="n">
        <v>-19410</v>
      </c>
      <c r="C26" s="5" t="n">
        <v>-5296</v>
      </c>
    </row>
    <row r="27">
      <c r="A27" s="4" t="inlineStr">
        <is>
          <t>Non-cash share-based compensation expense</t>
        </is>
      </c>
      <c r="B27" s="5" t="n">
        <v>53062</v>
      </c>
      <c r="C27" s="5" t="n">
        <v>34877</v>
      </c>
    </row>
    <row r="28">
      <c r="A28" s="4" t="inlineStr">
        <is>
          <t>Ending balance</t>
        </is>
      </c>
      <c r="B28" s="5" t="n">
        <v>137467</v>
      </c>
      <c r="C28" s="5" t="n">
        <v>69385</v>
      </c>
    </row>
    <row r="29">
      <c r="A29" s="4" t="inlineStr">
        <is>
          <t>Accumulated Deficit</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1345714</v>
      </c>
      <c r="C31" s="5" t="n">
        <v>-499292</v>
      </c>
    </row>
    <row r="32">
      <c r="A32" s="4" t="inlineStr">
        <is>
          <t>Net loss</t>
        </is>
      </c>
      <c r="B32" s="5" t="n">
        <v>-221677</v>
      </c>
      <c r="C32" s="5" t="n">
        <v>-179504</v>
      </c>
    </row>
    <row r="33">
      <c r="A33" s="4" t="inlineStr">
        <is>
          <t>Ending balance</t>
        </is>
      </c>
      <c r="B33" s="5" t="n">
        <v>-1567391</v>
      </c>
      <c r="C33" s="5" t="n">
        <v>-678796</v>
      </c>
    </row>
    <row r="34">
      <c r="A34" s="4" t="inlineStr">
        <is>
          <t>Accumulated Other Comprehensive Income (Los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t>
        </is>
      </c>
      <c r="B36" s="5" t="n">
        <v>79</v>
      </c>
      <c r="C36" s="5" t="n">
        <v>-65</v>
      </c>
    </row>
    <row r="37">
      <c r="A37" s="4" t="inlineStr">
        <is>
          <t>Other comprehensive loss</t>
        </is>
      </c>
      <c r="B37" s="5" t="n">
        <v>-6</v>
      </c>
      <c r="C37" s="5" t="n">
        <v>-41</v>
      </c>
    </row>
    <row r="38">
      <c r="A38" s="4" t="inlineStr">
        <is>
          <t>Ending balance</t>
        </is>
      </c>
      <c r="B38" s="5" t="n">
        <v>73</v>
      </c>
      <c r="C38" s="5" t="n">
        <v>-106</v>
      </c>
    </row>
    <row r="39">
      <c r="A39" s="4" t="inlineStr">
        <is>
          <t>Total Shareholders' Equity</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t>
        </is>
      </c>
      <c r="B41" s="5" t="n">
        <v>423436</v>
      </c>
      <c r="C41" s="5" t="n">
        <v>427975</v>
      </c>
    </row>
    <row r="42">
      <c r="A42" s="4" t="inlineStr">
        <is>
          <t>Net loss</t>
        </is>
      </c>
      <c r="B42" s="5" t="n">
        <v>-221677</v>
      </c>
      <c r="C42" s="5" t="n">
        <v>-179504</v>
      </c>
    </row>
    <row r="43">
      <c r="A43" s="4" t="inlineStr">
        <is>
          <t>Obligation to issue common shares as payment under license and other agreements</t>
        </is>
      </c>
      <c r="B43" s="5" t="n">
        <v>0</v>
      </c>
      <c r="C43" s="4" t="inlineStr">
        <is>
          <t xml:space="preserve"> </t>
        </is>
      </c>
    </row>
    <row r="44">
      <c r="A44" s="4" t="inlineStr">
        <is>
          <t>Issuance of common shares as payment under license and other agreements</t>
        </is>
      </c>
      <c r="B44" s="5" t="n">
        <v>4844</v>
      </c>
      <c r="C44" s="5" t="n">
        <v>5637</v>
      </c>
    </row>
    <row r="45">
      <c r="A45" s="4" t="inlineStr">
        <is>
          <t>Issuance of common shares under 2022 Equity Incentive Plan</t>
        </is>
      </c>
      <c r="B45" s="5" t="n">
        <v>-164</v>
      </c>
      <c r="C45" s="5" t="n">
        <v>2156</v>
      </c>
    </row>
    <row r="46">
      <c r="A46" s="4" t="inlineStr">
        <is>
          <t>Non-cash share-based compensation expense</t>
        </is>
      </c>
      <c r="B46" s="5" t="n">
        <v>53062</v>
      </c>
      <c r="C46" s="5" t="n">
        <v>34877</v>
      </c>
    </row>
    <row r="47">
      <c r="A47" s="4" t="inlineStr">
        <is>
          <t>Other comprehensive loss</t>
        </is>
      </c>
      <c r="B47" s="5" t="n">
        <v>-6</v>
      </c>
      <c r="C47" s="5" t="n">
        <v>-41</v>
      </c>
    </row>
    <row r="48">
      <c r="A48" s="4" t="inlineStr">
        <is>
          <t>Ending balance</t>
        </is>
      </c>
      <c r="B48" s="6" t="n">
        <v>259495</v>
      </c>
      <c r="C48" s="6" t="n">
        <v>30144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Shareholders' Equity - Narrative (Details) - USD ($) $ in Thousands</t>
        </is>
      </c>
      <c r="C1" s="2" t="inlineStr">
        <is>
          <t>1 Months Ended</t>
        </is>
      </c>
      <c r="E1" s="2" t="inlineStr">
        <is>
          <t>3 Months Ended</t>
        </is>
      </c>
      <c r="G1" s="2" t="inlineStr">
        <is>
          <t>15 Months Ended</t>
        </is>
      </c>
      <c r="H1" s="2" t="inlineStr">
        <is>
          <t>18 Months Ended</t>
        </is>
      </c>
    </row>
    <row r="2">
      <c r="B2" s="2" t="inlineStr">
        <is>
          <t>Jan. 07, 2024</t>
        </is>
      </c>
      <c r="C2" s="2" t="inlineStr">
        <is>
          <t>Jan. 31, 2025</t>
        </is>
      </c>
      <c r="D2" s="2" t="inlineStr">
        <is>
          <t>Dec. 31, 2024</t>
        </is>
      </c>
      <c r="E2" s="2" t="inlineStr">
        <is>
          <t>Mar. 31, 2025</t>
        </is>
      </c>
      <c r="F2" s="2" t="inlineStr">
        <is>
          <t>Mar. 31, 2024</t>
        </is>
      </c>
      <c r="G2" s="2" t="inlineStr">
        <is>
          <t>Mar. 31, 2025</t>
        </is>
      </c>
      <c r="H2" s="2" t="inlineStr">
        <is>
          <t>Mar. 31, 2025</t>
        </is>
      </c>
      <c r="I2" s="2" t="inlineStr">
        <is>
          <t>Aug. 31, 2024</t>
        </is>
      </c>
      <c r="J2" s="2" t="inlineStr">
        <is>
          <t>Oct. 31, 2023</t>
        </is>
      </c>
    </row>
    <row r="3">
      <c r="A3" s="4"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Nature of busine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bligation to issue common shares as payment under license and other agreements (in shares)</t>
        </is>
      </c>
      <c r="B5" s="4" t="inlineStr">
        <is>
          <t xml:space="preserve"> </t>
        </is>
      </c>
      <c r="C5" s="4" t="inlineStr">
        <is>
          <t xml:space="preserve"> </t>
        </is>
      </c>
      <c r="D5" s="4" t="inlineStr">
        <is>
          <t xml:space="preserve"> </t>
        </is>
      </c>
      <c r="E5" s="5" t="n">
        <v>22211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bligation to issue common shares as payment under license and other agreements</t>
        </is>
      </c>
      <c r="B6" s="4" t="inlineStr">
        <is>
          <t xml:space="preserve"> </t>
        </is>
      </c>
      <c r="C6" s="4" t="inlineStr">
        <is>
          <t xml:space="preserve"> </t>
        </is>
      </c>
      <c r="D6" s="4" t="inlineStr">
        <is>
          <t xml:space="preserve"> </t>
        </is>
      </c>
      <c r="E6" s="6" t="n">
        <v>855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distribution agreement aggregate amount</t>
        </is>
      </c>
      <c r="B7" s="4" t="inlineStr">
        <is>
          <t xml:space="preserve"> </t>
        </is>
      </c>
      <c r="C7" s="4" t="inlineStr">
        <is>
          <t xml:space="preserve"> </t>
        </is>
      </c>
      <c r="D7" s="4" t="inlineStr">
        <is>
          <t xml:space="preserve"> </t>
        </is>
      </c>
      <c r="E7" s="6" t="n">
        <v>300000</v>
      </c>
      <c r="F7" s="4" t="inlineStr">
        <is>
          <t xml:space="preserve"> </t>
        </is>
      </c>
      <c r="G7" s="6" t="n">
        <v>300000</v>
      </c>
      <c r="H7" s="6" t="n">
        <v>300000</v>
      </c>
      <c r="I7" s="6" t="n">
        <v>450000</v>
      </c>
      <c r="J7" s="6" t="n">
        <v>150000</v>
      </c>
    </row>
    <row r="8">
      <c r="A8" s="4" t="inlineStr">
        <is>
          <t>Common Shares | Equity Distribu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ature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48588</v>
      </c>
      <c r="I10" s="4" t="inlineStr">
        <is>
          <t xml:space="preserve"> </t>
        </is>
      </c>
      <c r="J10" s="4" t="inlineStr">
        <is>
          <t xml:space="preserve"> </t>
        </is>
      </c>
    </row>
    <row r="11">
      <c r="A11" s="4" t="inlineStr">
        <is>
          <t>Proceeds from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6250</v>
      </c>
      <c r="I11" s="4" t="inlineStr">
        <is>
          <t xml:space="preserve"> </t>
        </is>
      </c>
      <c r="J11" s="4" t="inlineStr">
        <is>
          <t xml:space="preserve"> </t>
        </is>
      </c>
    </row>
    <row r="12">
      <c r="A12" s="4" t="inlineStr">
        <is>
          <t>Pyramid Bioscienc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payment of common shares, shares (in shares)</t>
        </is>
      </c>
      <c r="B14" s="5" t="n">
        <v>25579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payment of common shares, value</t>
        </is>
      </c>
      <c r="B15" s="6" t="n">
        <v>108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pfront payment of common shares,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53838000</v>
      </c>
      <c r="H16" s="4" t="inlineStr">
        <is>
          <t xml:space="preserve"> </t>
        </is>
      </c>
      <c r="I16" s="4" t="inlineStr">
        <is>
          <t xml:space="preserve"> </t>
        </is>
      </c>
      <c r="J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6" t="n">
        <v>5689</v>
      </c>
      <c r="G17" s="4" t="inlineStr">
        <is>
          <t xml:space="preserve"> </t>
        </is>
      </c>
      <c r="H17" s="4" t="inlineStr">
        <is>
          <t xml:space="preserve"> </t>
        </is>
      </c>
      <c r="I17" s="4" t="inlineStr">
        <is>
          <t xml:space="preserve"> </t>
        </is>
      </c>
      <c r="J17" s="4" t="inlineStr">
        <is>
          <t xml:space="preserve"> </t>
        </is>
      </c>
    </row>
    <row r="18">
      <c r="A18" s="4" t="inlineStr">
        <is>
          <t>Common shares issuable (in shares)</t>
        </is>
      </c>
      <c r="B18" s="4" t="inlineStr">
        <is>
          <t xml:space="preserve"> </t>
        </is>
      </c>
      <c r="C18" s="4" t="inlineStr">
        <is>
          <t xml:space="preserve"> </t>
        </is>
      </c>
      <c r="D18" s="4" t="inlineStr">
        <is>
          <t xml:space="preserve"> </t>
        </is>
      </c>
      <c r="E18" s="4" t="inlineStr">
        <is>
          <t xml:space="preserve"> </t>
        </is>
      </c>
      <c r="F18" s="5" t="n">
        <v>98129</v>
      </c>
      <c r="G18" s="4" t="inlineStr">
        <is>
          <t xml:space="preserve"> </t>
        </is>
      </c>
      <c r="H18" s="4" t="inlineStr">
        <is>
          <t xml:space="preserve"> </t>
        </is>
      </c>
      <c r="I18" s="4" t="inlineStr">
        <is>
          <t xml:space="preserve"> </t>
        </is>
      </c>
      <c r="J18" s="4" t="inlineStr">
        <is>
          <t xml:space="preserve"> </t>
        </is>
      </c>
    </row>
    <row r="19">
      <c r="A19" s="4" t="inlineStr">
        <is>
          <t>Common shares issued (in shares)</t>
        </is>
      </c>
      <c r="B19" s="4" t="inlineStr">
        <is>
          <t xml:space="preserve"> </t>
        </is>
      </c>
      <c r="C19" s="4" t="inlineStr">
        <is>
          <t xml:space="preserve"> </t>
        </is>
      </c>
      <c r="D19" s="4" t="inlineStr">
        <is>
          <t xml:space="preserve"> </t>
        </is>
      </c>
      <c r="E19" s="5" t="n">
        <v>9738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rus N.V.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bligation to issue common shares as payment under license and other agreements (in shares)</t>
        </is>
      </c>
      <c r="B22" s="4" t="inlineStr">
        <is>
          <t xml:space="preserve"> </t>
        </is>
      </c>
      <c r="C22" s="5" t="n">
        <v>132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bligation to issue common shares as payment under license and other agreements</t>
        </is>
      </c>
      <c r="B23" s="4" t="inlineStr">
        <is>
          <t xml:space="preserve"> </t>
        </is>
      </c>
      <c r="C23" s="6" t="n">
        <v>48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GFR3 Agreement, GeneQuantum Healthcare (Suzhou) Co. Ltd. and Aimed Bio,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ature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bligation to issue common shares as payment under license and other agreements (in shares)</t>
        </is>
      </c>
      <c r="B26" s="4" t="inlineStr">
        <is>
          <t xml:space="preserve"> </t>
        </is>
      </c>
      <c r="C26" s="4" t="inlineStr">
        <is>
          <t xml:space="preserve"> </t>
        </is>
      </c>
      <c r="D26" s="5" t="n">
        <v>2221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bligation to issue common shares as payment under license and other agreements</t>
        </is>
      </c>
      <c r="B27" s="4" t="inlineStr">
        <is>
          <t xml:space="preserve"> </t>
        </is>
      </c>
      <c r="C27" s="4" t="inlineStr">
        <is>
          <t xml:space="preserve"> </t>
        </is>
      </c>
      <c r="D27" s="6" t="n">
        <v>855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C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umulated Other Comprehensive Income (Loss) (Details) - USD ($)</t>
        </is>
      </c>
      <c r="B1" s="2" t="inlineStr">
        <is>
          <t>3 Months Ended</t>
        </is>
      </c>
    </row>
    <row r="2">
      <c r="B2" s="2" t="inlineStr">
        <is>
          <t>Mar. 31, 2025</t>
        </is>
      </c>
      <c r="C2" s="2" t="inlineStr">
        <is>
          <t>Mar. 31, 2024</t>
        </is>
      </c>
    </row>
    <row r="3">
      <c r="A3" s="3" t="inlineStr">
        <is>
          <t>AOCI [Roll Forward]</t>
        </is>
      </c>
      <c r="B3" s="4" t="inlineStr">
        <is>
          <t xml:space="preserve"> </t>
        </is>
      </c>
      <c r="C3" s="4" t="inlineStr">
        <is>
          <t xml:space="preserve"> </t>
        </is>
      </c>
    </row>
    <row r="4">
      <c r="A4" s="4" t="inlineStr">
        <is>
          <t>Beginning balance</t>
        </is>
      </c>
      <c r="B4" s="6" t="n">
        <v>423436000</v>
      </c>
      <c r="C4" s="4" t="inlineStr">
        <is>
          <t xml:space="preserve"> </t>
        </is>
      </c>
    </row>
    <row r="5">
      <c r="A5" s="4" t="inlineStr">
        <is>
          <t>Ending balance</t>
        </is>
      </c>
      <c r="B5" s="5" t="n">
        <v>259495000</v>
      </c>
      <c r="C5" s="4" t="inlineStr">
        <is>
          <t xml:space="preserve"> </t>
        </is>
      </c>
    </row>
    <row r="6">
      <c r="A6" s="4" t="inlineStr">
        <is>
          <t>Accumulated other comprehensive income</t>
        </is>
      </c>
      <c r="B6" s="4" t="inlineStr">
        <is>
          <t xml:space="preserve"> </t>
        </is>
      </c>
      <c r="C6" s="4" t="inlineStr">
        <is>
          <t xml:space="preserve"> </t>
        </is>
      </c>
    </row>
    <row r="7">
      <c r="A7" s="3" t="inlineStr">
        <is>
          <t>AOCI [Roll Forward]</t>
        </is>
      </c>
      <c r="B7" s="4" t="inlineStr">
        <is>
          <t xml:space="preserve"> </t>
        </is>
      </c>
      <c r="C7" s="4" t="inlineStr">
        <is>
          <t xml:space="preserve"> </t>
        </is>
      </c>
    </row>
    <row r="8">
      <c r="A8" s="4" t="inlineStr">
        <is>
          <t>Beginning balance</t>
        </is>
      </c>
      <c r="B8" s="5" t="n">
        <v>79000</v>
      </c>
      <c r="C8" s="6" t="n">
        <v>-65000</v>
      </c>
    </row>
    <row r="9">
      <c r="A9" s="4" t="inlineStr">
        <is>
          <t>Total other comprehensive loss</t>
        </is>
      </c>
      <c r="B9" s="5" t="n">
        <v>-6000</v>
      </c>
      <c r="C9" s="5" t="n">
        <v>-41000</v>
      </c>
    </row>
    <row r="10">
      <c r="A10" s="4" t="inlineStr">
        <is>
          <t>Ending balance</t>
        </is>
      </c>
      <c r="B10" s="5" t="n">
        <v>73000</v>
      </c>
      <c r="C10" s="5" t="n">
        <v>-106000</v>
      </c>
    </row>
    <row r="11">
      <c r="A11" s="4" t="inlineStr">
        <is>
          <t>Tax on other comprehensive income (loss)</t>
        </is>
      </c>
      <c r="B11" s="5" t="n">
        <v>0</v>
      </c>
      <c r="C11" s="5" t="n">
        <v>0</v>
      </c>
    </row>
    <row r="12">
      <c r="A12" s="4" t="inlineStr">
        <is>
          <t>Net unrealized investment gains (losses):</t>
        </is>
      </c>
      <c r="B12" s="4" t="inlineStr">
        <is>
          <t xml:space="preserve"> </t>
        </is>
      </c>
      <c r="C12" s="4" t="inlineStr">
        <is>
          <t xml:space="preserve"> </t>
        </is>
      </c>
    </row>
    <row r="13">
      <c r="A13" s="3" t="inlineStr">
        <is>
          <t>AOCI [Roll Forward]</t>
        </is>
      </c>
      <c r="B13" s="4" t="inlineStr">
        <is>
          <t xml:space="preserve"> </t>
        </is>
      </c>
      <c r="C13" s="4" t="inlineStr">
        <is>
          <t xml:space="preserve"> </t>
        </is>
      </c>
    </row>
    <row r="14">
      <c r="A14" s="4" t="inlineStr">
        <is>
          <t>Beginning balance</t>
        </is>
      </c>
      <c r="B14" s="5" t="n">
        <v>69000</v>
      </c>
      <c r="C14" s="5" t="n">
        <v>3000</v>
      </c>
    </row>
    <row r="15">
      <c r="A15" s="4" t="inlineStr">
        <is>
          <t>Total other comprehensive loss</t>
        </is>
      </c>
      <c r="B15" s="5" t="n">
        <v>-29000</v>
      </c>
      <c r="C15" s="5" t="n">
        <v>-35000</v>
      </c>
    </row>
    <row r="16">
      <c r="A16" s="4" t="inlineStr">
        <is>
          <t>Ending balance</t>
        </is>
      </c>
      <c r="B16" s="5" t="n">
        <v>40000</v>
      </c>
      <c r="C16" s="5" t="n">
        <v>-32000</v>
      </c>
    </row>
    <row r="17">
      <c r="A17" s="4" t="inlineStr">
        <is>
          <t>Foreign currency translation adjustments:</t>
        </is>
      </c>
      <c r="B17" s="4" t="inlineStr">
        <is>
          <t xml:space="preserve"> </t>
        </is>
      </c>
      <c r="C17" s="4" t="inlineStr">
        <is>
          <t xml:space="preserve"> </t>
        </is>
      </c>
    </row>
    <row r="18">
      <c r="A18" s="3" t="inlineStr">
        <is>
          <t>AOCI [Roll Forward]</t>
        </is>
      </c>
      <c r="B18" s="4" t="inlineStr">
        <is>
          <t xml:space="preserve"> </t>
        </is>
      </c>
      <c r="C18" s="4" t="inlineStr">
        <is>
          <t xml:space="preserve"> </t>
        </is>
      </c>
    </row>
    <row r="19">
      <c r="A19" s="4" t="inlineStr">
        <is>
          <t>Beginning balance</t>
        </is>
      </c>
      <c r="B19" s="5" t="n">
        <v>10000</v>
      </c>
      <c r="C19" s="5" t="n">
        <v>-68000</v>
      </c>
    </row>
    <row r="20">
      <c r="A20" s="4" t="inlineStr">
        <is>
          <t>Other comprehensive income (loss) before reclassifications</t>
        </is>
      </c>
      <c r="B20" s="5" t="n">
        <v>23000</v>
      </c>
      <c r="C20" s="5" t="n">
        <v>-6000</v>
      </c>
    </row>
    <row r="21">
      <c r="A21" s="4" t="inlineStr">
        <is>
          <t>Ending balance</t>
        </is>
      </c>
      <c r="B21" s="6" t="n">
        <v>33000</v>
      </c>
      <c r="C21" s="6" t="n">
        <v>-74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1677</v>
      </c>
      <c r="C4" s="6" t="n">
        <v>-1795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46</v>
      </c>
      <c r="C6" s="5" t="n">
        <v>1446</v>
      </c>
    </row>
    <row r="7">
      <c r="A7" s="4" t="inlineStr">
        <is>
          <t>Non-cash share-based compensation</t>
        </is>
      </c>
      <c r="B7" s="5" t="n">
        <v>53062</v>
      </c>
      <c r="C7" s="5" t="n">
        <v>34877</v>
      </c>
    </row>
    <row r="8">
      <c r="A8" s="4" t="inlineStr">
        <is>
          <t>Issuance of common shares as payment for acquisition of IPR&amp;D asset</t>
        </is>
      </c>
      <c r="B8" s="5" t="n">
        <v>0</v>
      </c>
      <c r="C8" s="5" t="n">
        <v>10347</v>
      </c>
    </row>
    <row r="9">
      <c r="A9" s="4" t="inlineStr">
        <is>
          <t>Issuance of common shares as payment under license and other agreements</t>
        </is>
      </c>
      <c r="B9" s="5" t="n">
        <v>4844</v>
      </c>
      <c r="C9" s="5" t="n">
        <v>5637</v>
      </c>
    </row>
    <row r="10">
      <c r="A10" s="4" t="inlineStr">
        <is>
          <t>Change in fair value of forward contract and derivative liabilities</t>
        </is>
      </c>
      <c r="B10" s="5" t="n">
        <v>3610</v>
      </c>
      <c r="C10" s="5" t="n">
        <v>0</v>
      </c>
    </row>
    <row r="11">
      <c r="A11" s="4" t="inlineStr">
        <is>
          <t>Other non-cash items, net</t>
        </is>
      </c>
      <c r="B11" s="5" t="n">
        <v>-2844</v>
      </c>
      <c r="C11" s="5" t="n">
        <v>-1058</v>
      </c>
    </row>
    <row r="12">
      <c r="A12" s="3" t="inlineStr">
        <is>
          <t>Changes in operating assets and liabilities, net of effects of acquisition:</t>
        </is>
      </c>
      <c r="B12" s="4" t="inlineStr">
        <is>
          <t xml:space="preserve"> </t>
        </is>
      </c>
      <c r="C12" s="4" t="inlineStr">
        <is>
          <t xml:space="preserve"> </t>
        </is>
      </c>
    </row>
    <row r="13">
      <c r="A13" s="4" t="inlineStr">
        <is>
          <t>Prepaid expenses and other current and non-current assets</t>
        </is>
      </c>
      <c r="B13" s="5" t="n">
        <v>-7238</v>
      </c>
      <c r="C13" s="5" t="n">
        <v>-2622</v>
      </c>
    </row>
    <row r="14">
      <c r="A14" s="4" t="inlineStr">
        <is>
          <t>Accounts payable</t>
        </is>
      </c>
      <c r="B14" s="5" t="n">
        <v>91</v>
      </c>
      <c r="C14" s="5" t="n">
        <v>19066</v>
      </c>
    </row>
    <row r="15">
      <c r="A15" s="4" t="inlineStr">
        <is>
          <t>Accrued expenses and other current and non-current liabilities</t>
        </is>
      </c>
      <c r="B15" s="5" t="n">
        <v>2782</v>
      </c>
      <c r="C15" s="5" t="n">
        <v>9174</v>
      </c>
    </row>
    <row r="16">
      <c r="A16" s="4" t="inlineStr">
        <is>
          <t>Net cash used in operating activities</t>
        </is>
      </c>
      <c r="B16" s="5" t="n">
        <v>-165124</v>
      </c>
      <c r="C16" s="5" t="n">
        <v>-102637</v>
      </c>
    </row>
    <row r="17">
      <c r="A17" s="3" t="inlineStr">
        <is>
          <t>Cash flows from investing activities:</t>
        </is>
      </c>
      <c r="B17" s="4" t="inlineStr">
        <is>
          <t xml:space="preserve"> </t>
        </is>
      </c>
      <c r="C17" s="4" t="inlineStr">
        <is>
          <t xml:space="preserve"> </t>
        </is>
      </c>
    </row>
    <row r="18">
      <c r="A18" s="4" t="inlineStr">
        <is>
          <t>Proceeds from maturities of marketable securities</t>
        </is>
      </c>
      <c r="B18" s="5" t="n">
        <v>210000</v>
      </c>
      <c r="C18" s="5" t="n">
        <v>81164</v>
      </c>
    </row>
    <row r="19">
      <c r="A19" s="4" t="inlineStr">
        <is>
          <t>Purchases of marketable securities</t>
        </is>
      </c>
      <c r="B19" s="5" t="n">
        <v>-44660</v>
      </c>
      <c r="C19" s="5" t="n">
        <v>-47084</v>
      </c>
    </row>
    <row r="20">
      <c r="A20" s="4" t="inlineStr">
        <is>
          <t>Purchases of property and equipment</t>
        </is>
      </c>
      <c r="B20" s="5" t="n">
        <v>-461</v>
      </c>
      <c r="C20" s="5" t="n">
        <v>-440</v>
      </c>
    </row>
    <row r="21">
      <c r="A21" s="4" t="inlineStr">
        <is>
          <t>Cash acquired from acquisition of IPR&amp;D asset</t>
        </is>
      </c>
      <c r="B21" s="5" t="n">
        <v>0</v>
      </c>
      <c r="C21" s="5" t="n">
        <v>391</v>
      </c>
    </row>
    <row r="22">
      <c r="A22" s="4" t="inlineStr">
        <is>
          <t>Net cash provided by investing activities</t>
        </is>
      </c>
      <c r="B22" s="5" t="n">
        <v>164879</v>
      </c>
      <c r="C22" s="5" t="n">
        <v>34031</v>
      </c>
    </row>
    <row r="23">
      <c r="A23" s="3" t="inlineStr">
        <is>
          <t>Cash flows from financing activities:</t>
        </is>
      </c>
      <c r="B23" s="4" t="inlineStr">
        <is>
          <t xml:space="preserve"> </t>
        </is>
      </c>
      <c r="C23" s="4" t="inlineStr">
        <is>
          <t xml:space="preserve"> </t>
        </is>
      </c>
    </row>
    <row r="24">
      <c r="A24" s="4" t="inlineStr">
        <is>
          <t>Proceeds from equity incentive plan</t>
        </is>
      </c>
      <c r="B24" s="5" t="n">
        <v>369</v>
      </c>
      <c r="C24" s="5" t="n">
        <v>2203</v>
      </c>
    </row>
    <row r="25">
      <c r="A25" s="4" t="inlineStr">
        <is>
          <t>Other financing activities, net</t>
        </is>
      </c>
      <c r="B25" s="5" t="n">
        <v>0</v>
      </c>
      <c r="C25" s="5" t="n">
        <v>1220</v>
      </c>
    </row>
    <row r="26">
      <c r="A26" s="4" t="inlineStr">
        <is>
          <t>Net cash provided by financing activities</t>
        </is>
      </c>
      <c r="B26" s="5" t="n">
        <v>369</v>
      </c>
      <c r="C26" s="5" t="n">
        <v>3423</v>
      </c>
    </row>
    <row r="27">
      <c r="A27" s="4" t="inlineStr">
        <is>
          <t>Effects of exchange rates on cash, cash equivalents, and restricted cash</t>
        </is>
      </c>
      <c r="B27" s="5" t="n">
        <v>23</v>
      </c>
      <c r="C27" s="5" t="n">
        <v>-6</v>
      </c>
    </row>
    <row r="28">
      <c r="A28" s="4" t="inlineStr">
        <is>
          <t>Net decrease in cash, cash equivalents, and restricted cash</t>
        </is>
      </c>
      <c r="B28" s="5" t="n">
        <v>147</v>
      </c>
      <c r="C28" s="5" t="n">
        <v>-65189</v>
      </c>
    </row>
    <row r="29">
      <c r="A29" s="4" t="inlineStr">
        <is>
          <t>Cash, cash equivalents, and restricted cash at beginning of period</t>
        </is>
      </c>
      <c r="B29" s="5" t="n">
        <v>102542</v>
      </c>
      <c r="C29" s="5" t="n">
        <v>252120</v>
      </c>
    </row>
    <row r="30">
      <c r="A30" s="4" t="inlineStr">
        <is>
          <t>Cash, cash equivalents, and restricted cash at end of period</t>
        </is>
      </c>
      <c r="B30" s="6" t="n">
        <v>102689</v>
      </c>
      <c r="C30" s="6" t="n">
        <v>1869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Narrative (Details) - USD ($) $ / shares in Units,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Requisite service period of award (in years)</t>
        </is>
      </c>
      <c r="B4" s="4" t="inlineStr">
        <is>
          <t>3 years</t>
        </is>
      </c>
      <c r="C4" s="4" t="inlineStr">
        <is>
          <t xml:space="preserve"> </t>
        </is>
      </c>
    </row>
    <row r="5">
      <c r="A5" s="4" t="inlineStr">
        <is>
          <t>Granted (in dollars per share)</t>
        </is>
      </c>
      <c r="B5" s="7" t="n">
        <v>26.25</v>
      </c>
      <c r="C5" s="7" t="n">
        <v>30.82</v>
      </c>
    </row>
    <row r="6">
      <c r="A6" s="4" t="inlineStr">
        <is>
          <t>Unvested options expected to vest (in shares)</t>
        </is>
      </c>
      <c r="B6" s="5" t="n">
        <v>6581448</v>
      </c>
      <c r="C6" s="4" t="inlineStr">
        <is>
          <t xml:space="preserve"> </t>
        </is>
      </c>
    </row>
    <row r="7">
      <c r="A7" s="4" t="inlineStr">
        <is>
          <t>Options to purchase common share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Share-based award term (in years)</t>
        </is>
      </c>
      <c r="B9" s="4" t="inlineStr">
        <is>
          <t>10 years</t>
        </is>
      </c>
      <c r="C9" s="4" t="inlineStr">
        <is>
          <t xml:space="preserve"> </t>
        </is>
      </c>
    </row>
    <row r="10">
      <c r="A10" s="4" t="inlineStr">
        <is>
          <t>Restricted share unit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Common shares received (in shares)</t>
        </is>
      </c>
      <c r="B12" s="5" t="n">
        <v>1</v>
      </c>
      <c r="C12" s="4" t="inlineStr">
        <is>
          <t xml:space="preserve"> </t>
        </is>
      </c>
    </row>
    <row r="13">
      <c r="A13" s="4" t="inlineStr">
        <is>
          <t>Fair value of RSUs vested</t>
        </is>
      </c>
      <c r="B13" s="6" t="n">
        <v>19215</v>
      </c>
      <c r="C13" s="6" t="n">
        <v>369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n-Cash Share-Based Compensation - Non-Cash Expense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Total non-cash share-based compensation expense</t>
        </is>
      </c>
      <c r="B4" s="6" t="n">
        <v>53062</v>
      </c>
      <c r="C4" s="6" t="n">
        <v>34877</v>
      </c>
    </row>
    <row r="5">
      <c r="A5" s="4" t="inlineStr">
        <is>
          <t>Total unrecognized compensation cost</t>
        </is>
      </c>
      <c r="B5" s="6" t="n">
        <v>154832</v>
      </c>
      <c r="C5" s="4" t="inlineStr">
        <is>
          <t xml:space="preserve"> </t>
        </is>
      </c>
    </row>
    <row r="6">
      <c r="A6" s="4" t="inlineStr">
        <is>
          <t>Weighted average period for recognition of compensation cost</t>
        </is>
      </c>
      <c r="B6" s="4" t="inlineStr">
        <is>
          <t>1 year 9 months 18 days</t>
        </is>
      </c>
      <c r="C6" s="4" t="inlineStr">
        <is>
          <t xml:space="preserve"> </t>
        </is>
      </c>
    </row>
    <row r="7">
      <c r="A7" s="4" t="inlineStr">
        <is>
          <t>Research and development expense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Total non-cash share-based compensation expense</t>
        </is>
      </c>
      <c r="B9" s="6" t="n">
        <v>35233</v>
      </c>
      <c r="C9" s="5" t="n">
        <v>21291</v>
      </c>
    </row>
    <row r="10">
      <c r="A10" s="4" t="inlineStr">
        <is>
          <t>General and administrative expense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Total non-cash share-based compensation expense</t>
        </is>
      </c>
      <c r="B12" s="6" t="n">
        <v>17829</v>
      </c>
      <c r="C12" s="6" t="n">
        <v>1358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Non-Cash Share-Based Compensation - Stock Options (Details) $ / shares in Unit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at beginning of period (in shares) | shares</t>
        </is>
      </c>
      <c r="B4" s="5" t="n">
        <v>12781084</v>
      </c>
    </row>
    <row r="5">
      <c r="A5" s="4" t="inlineStr">
        <is>
          <t>Granted (in shares) | shares</t>
        </is>
      </c>
      <c r="B5" s="5" t="n">
        <v>2726375</v>
      </c>
    </row>
    <row r="6">
      <c r="A6" s="4" t="inlineStr">
        <is>
          <t>Exercised (in shares) | shares</t>
        </is>
      </c>
      <c r="B6" s="5" t="n">
        <v>-55365</v>
      </c>
    </row>
    <row r="7">
      <c r="A7" s="4" t="inlineStr">
        <is>
          <t>Forfeited (in shares) | shares</t>
        </is>
      </c>
      <c r="B7" s="5" t="n">
        <v>-17724</v>
      </c>
    </row>
    <row r="8">
      <c r="A8" s="4" t="inlineStr">
        <is>
          <t>Outstanding at end of period (in shares) | shares</t>
        </is>
      </c>
      <c r="B8" s="5" t="n">
        <v>15434370</v>
      </c>
    </row>
    <row r="9">
      <c r="A9" s="4" t="inlineStr">
        <is>
          <t>Options exercisable (in shares) | shares</t>
        </is>
      </c>
      <c r="B9" s="5" t="n">
        <v>8852922</v>
      </c>
    </row>
    <row r="10">
      <c r="A10" s="4" t="inlineStr">
        <is>
          <t>Options vested and expected to vest (in shares) | shares</t>
        </is>
      </c>
      <c r="B10" s="5" t="n">
        <v>15434370</v>
      </c>
    </row>
    <row r="11">
      <c r="A11" s="3" t="inlineStr">
        <is>
          <t>Weighted Average Exercise Price</t>
        </is>
      </c>
      <c r="B11" s="4" t="inlineStr">
        <is>
          <t xml:space="preserve"> </t>
        </is>
      </c>
    </row>
    <row r="12">
      <c r="A12" s="4" t="inlineStr">
        <is>
          <t>Outstanding at beginning of period (in dollars per share) | $ / shares</t>
        </is>
      </c>
      <c r="B12" s="7" t="n">
        <v>17.46</v>
      </c>
    </row>
    <row r="13">
      <c r="A13" s="4" t="inlineStr">
        <is>
          <t>Granted (in dollars per share) | $ / shares</t>
        </is>
      </c>
      <c r="B13" s="8" t="n">
        <v>38.53</v>
      </c>
    </row>
    <row r="14">
      <c r="A14" s="4" t="inlineStr">
        <is>
          <t>Exercised (in dollars per share) | $ / shares</t>
        </is>
      </c>
      <c r="B14" s="8" t="n">
        <v>7.37</v>
      </c>
    </row>
    <row r="15">
      <c r="A15" s="4" t="inlineStr">
        <is>
          <t>Forfeited (in dollars per share) | $ / shares</t>
        </is>
      </c>
      <c r="B15" s="8" t="n">
        <v>37.7</v>
      </c>
    </row>
    <row r="16">
      <c r="A16" s="4" t="inlineStr">
        <is>
          <t>Outstanding at end of period (in dollars per share) | $ / shares</t>
        </is>
      </c>
      <c r="B16" s="8" t="n">
        <v>21.2</v>
      </c>
    </row>
    <row r="17">
      <c r="A17" s="4" t="inlineStr">
        <is>
          <t>Options exercisable (in dollars per share) | $ / shares</t>
        </is>
      </c>
      <c r="B17" s="8" t="n">
        <v>16.86</v>
      </c>
    </row>
    <row r="18">
      <c r="A18" s="4" t="inlineStr">
        <is>
          <t>Options vested and expected to vest (in dollars per share) | $ / shares</t>
        </is>
      </c>
      <c r="B18" s="7" t="n">
        <v>21.2</v>
      </c>
    </row>
    <row r="19">
      <c r="A19" s="3" t="inlineStr">
        <is>
          <t>Weighted Average Contractual Term and Aggregate Intrinsic Value</t>
        </is>
      </c>
      <c r="B19" s="4" t="inlineStr">
        <is>
          <t xml:space="preserve"> </t>
        </is>
      </c>
    </row>
    <row r="20">
      <c r="A20" s="4" t="inlineStr">
        <is>
          <t>Weighted average remaining contractual term of options outstanding (in years)</t>
        </is>
      </c>
      <c r="B20" s="4" t="inlineStr">
        <is>
          <t>8 years 3 months 7 days</t>
        </is>
      </c>
    </row>
    <row r="21">
      <c r="A21" s="4" t="inlineStr">
        <is>
          <t>Weighted average remaining contractual term of options exercisable (in years)</t>
        </is>
      </c>
      <c r="B21" s="4" t="inlineStr">
        <is>
          <t>8 years</t>
        </is>
      </c>
    </row>
    <row r="22">
      <c r="A22" s="4" t="inlineStr">
        <is>
          <t>Weighted average remaining contractual term of options vested and expected to vest (in years)</t>
        </is>
      </c>
      <c r="B22" s="4" t="inlineStr">
        <is>
          <t>8 years 3 months 7 days</t>
        </is>
      </c>
    </row>
    <row r="23">
      <c r="A23" s="4" t="inlineStr">
        <is>
          <t>Aggregate intrinsic value of options outstanding | $</t>
        </is>
      </c>
      <c r="B23" s="6" t="n">
        <v>136819</v>
      </c>
    </row>
    <row r="24">
      <c r="A24" s="4" t="inlineStr">
        <is>
          <t>Aggregate intrinsic value of options exercisable | $</t>
        </is>
      </c>
      <c r="B24" s="5" t="n">
        <v>99101</v>
      </c>
    </row>
    <row r="25">
      <c r="A25" s="4" t="inlineStr">
        <is>
          <t>Aggregate intrinsic value of options vested and expected to vest | $</t>
        </is>
      </c>
      <c r="B25" s="6" t="n">
        <v>1368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n-Cash Share-Based Compensation - Restricted Share Units and Performance Share Units (Details) - Restricted share unit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in shares) | shares</t>
        </is>
      </c>
      <c r="B4" s="5" t="n">
        <v>277221</v>
      </c>
    </row>
    <row r="5">
      <c r="A5" s="4" t="inlineStr">
        <is>
          <t>Granted (in shares) | shares</t>
        </is>
      </c>
      <c r="B5" s="5" t="n">
        <v>1622375</v>
      </c>
    </row>
    <row r="6">
      <c r="A6" s="4" t="inlineStr">
        <is>
          <t>Forfeited (in shares) | shares</t>
        </is>
      </c>
      <c r="B6" s="5" t="n">
        <v>-2749</v>
      </c>
    </row>
    <row r="7">
      <c r="A7" s="4" t="inlineStr">
        <is>
          <t>Vested (in shares) | shares</t>
        </is>
      </c>
      <c r="B7" s="5" t="n">
        <v>-489746</v>
      </c>
    </row>
    <row r="8">
      <c r="A8" s="4" t="inlineStr">
        <is>
          <t>Unvested, ending (in shares) | shares</t>
        </is>
      </c>
      <c r="B8" s="5" t="n">
        <v>1407101</v>
      </c>
    </row>
    <row r="9">
      <c r="A9" s="3" t="inlineStr">
        <is>
          <t>Weighted Average Grant Date Fair Value</t>
        </is>
      </c>
      <c r="B9" s="4" t="inlineStr">
        <is>
          <t xml:space="preserve"> </t>
        </is>
      </c>
    </row>
    <row r="10">
      <c r="A10" s="4" t="inlineStr">
        <is>
          <t>Unvested, beginning (in dollars per share) | $ / shares</t>
        </is>
      </c>
      <c r="B10" s="7" t="n">
        <v>41.87</v>
      </c>
    </row>
    <row r="11">
      <c r="A11" s="4" t="inlineStr">
        <is>
          <t>Granted (in dollars per share) | $ / shares</t>
        </is>
      </c>
      <c r="B11" s="8" t="n">
        <v>38.58</v>
      </c>
    </row>
    <row r="12">
      <c r="A12" s="4" t="inlineStr">
        <is>
          <t>Forfeited (in dollars per share) | $ / shares</t>
        </is>
      </c>
      <c r="B12" s="8" t="n">
        <v>39.69</v>
      </c>
    </row>
    <row r="13">
      <c r="A13" s="4" t="inlineStr">
        <is>
          <t>Vested (in dollars per share) | $ / shares</t>
        </is>
      </c>
      <c r="B13" s="8" t="n">
        <v>39.23</v>
      </c>
    </row>
    <row r="14">
      <c r="A14" s="4" t="inlineStr">
        <is>
          <t>Unvested, ending (in dollars per share) | $ / shares</t>
        </is>
      </c>
      <c r="B14" s="6" t="n">
        <v>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21677</v>
      </c>
      <c r="C4" s="6" t="n">
        <v>-179504</v>
      </c>
    </row>
    <row r="5">
      <c r="A5" s="3" t="inlineStr">
        <is>
          <t>Denominator:</t>
        </is>
      </c>
      <c r="B5" s="4" t="inlineStr">
        <is>
          <t xml:space="preserve"> </t>
        </is>
      </c>
      <c r="C5" s="4" t="inlineStr">
        <is>
          <t xml:space="preserve"> </t>
        </is>
      </c>
    </row>
    <row r="6">
      <c r="A6" s="4" t="inlineStr">
        <is>
          <t>Weighted average common shares outstanding—basic (in shares)</t>
        </is>
      </c>
      <c r="B6" s="5" t="n">
        <v>101943396</v>
      </c>
      <c r="C6" s="5" t="n">
        <v>81601826</v>
      </c>
    </row>
    <row r="7">
      <c r="A7" s="4" t="inlineStr">
        <is>
          <t>Weighted average common shares outstanding—diluted (in shares)</t>
        </is>
      </c>
      <c r="B7" s="5" t="n">
        <v>101943396</v>
      </c>
      <c r="C7" s="5" t="n">
        <v>81601826</v>
      </c>
    </row>
    <row r="8">
      <c r="A8" s="4" t="inlineStr">
        <is>
          <t>Net loss per share - basic (in dollars per share)</t>
        </is>
      </c>
      <c r="B8" s="7" t="n">
        <v>-2.17</v>
      </c>
      <c r="C8" s="7" t="n">
        <v>-2.2</v>
      </c>
    </row>
    <row r="9">
      <c r="A9" s="4" t="inlineStr">
        <is>
          <t>Net loss per share - diluted (in dollars per share)</t>
        </is>
      </c>
      <c r="B9" s="7" t="n">
        <v>-2.17</v>
      </c>
      <c r="C9" s="7" t="n">
        <v>-2.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Loss per Share (Details) - shares</t>
        </is>
      </c>
      <c r="B1" s="2" t="inlineStr">
        <is>
          <t>3 Months Ended</t>
        </is>
      </c>
    </row>
    <row r="2">
      <c r="B2" s="2" t="inlineStr">
        <is>
          <t>Mar. 31, 2025</t>
        </is>
      </c>
      <c r="C2" s="2" t="inlineStr">
        <is>
          <t>Mar. 31, 2024</t>
        </is>
      </c>
    </row>
    <row r="3">
      <c r="A3" s="3" t="inlineStr">
        <is>
          <t>Securities excluded from computation of diluted net loss per share</t>
        </is>
      </c>
      <c r="B3" s="4" t="inlineStr">
        <is>
          <t xml:space="preserve"> </t>
        </is>
      </c>
      <c r="C3" s="4" t="inlineStr">
        <is>
          <t xml:space="preserve"> </t>
        </is>
      </c>
    </row>
    <row r="4">
      <c r="A4" s="4" t="inlineStr">
        <is>
          <t>Anti-dilutive securities excluded from calculation of diluted net loss per share</t>
        </is>
      </c>
      <c r="B4" s="5" t="n">
        <v>17135666</v>
      </c>
      <c r="C4" s="5" t="n">
        <v>13753161</v>
      </c>
    </row>
    <row r="5">
      <c r="A5" s="4" t="inlineStr">
        <is>
          <t>Options to purchase common shares</t>
        </is>
      </c>
      <c r="B5" s="4" t="inlineStr">
        <is>
          <t xml:space="preserve"> </t>
        </is>
      </c>
      <c r="C5" s="4" t="inlineStr">
        <is>
          <t xml:space="preserve"> </t>
        </is>
      </c>
    </row>
    <row r="6">
      <c r="A6" s="3" t="inlineStr">
        <is>
          <t>Securities excluded from computation of diluted net loss per share</t>
        </is>
      </c>
      <c r="B6" s="4" t="inlineStr">
        <is>
          <t xml:space="preserve"> </t>
        </is>
      </c>
      <c r="C6" s="4" t="inlineStr">
        <is>
          <t xml:space="preserve"> </t>
        </is>
      </c>
    </row>
    <row r="7">
      <c r="A7" s="4" t="inlineStr">
        <is>
          <t>Anti-dilutive securities excluded from calculation of diluted net loss per share</t>
        </is>
      </c>
      <c r="B7" s="5" t="n">
        <v>15434370</v>
      </c>
      <c r="C7" s="5" t="n">
        <v>13492959</v>
      </c>
    </row>
    <row r="8">
      <c r="A8" s="4" t="inlineStr">
        <is>
          <t>Warrants to purchase common shares</t>
        </is>
      </c>
      <c r="B8" s="4" t="inlineStr">
        <is>
          <t xml:space="preserve"> </t>
        </is>
      </c>
      <c r="C8" s="4" t="inlineStr">
        <is>
          <t xml:space="preserve"> </t>
        </is>
      </c>
    </row>
    <row r="9">
      <c r="A9" s="3" t="inlineStr">
        <is>
          <t>Securities excluded from computation of diluted net loss per share</t>
        </is>
      </c>
      <c r="B9" s="4" t="inlineStr">
        <is>
          <t xml:space="preserve"> </t>
        </is>
      </c>
      <c r="C9" s="4" t="inlineStr">
        <is>
          <t xml:space="preserve"> </t>
        </is>
      </c>
    </row>
    <row r="10">
      <c r="A10" s="4" t="inlineStr">
        <is>
          <t>Anti-dilutive securities excluded from calculation of diluted net loss per share</t>
        </is>
      </c>
      <c r="B10" s="5" t="n">
        <v>294195</v>
      </c>
      <c r="C10" s="5" t="n">
        <v>0</v>
      </c>
    </row>
    <row r="11">
      <c r="A11" s="4" t="inlineStr">
        <is>
          <t>Restricted share units</t>
        </is>
      </c>
      <c r="B11" s="4" t="inlineStr">
        <is>
          <t xml:space="preserve"> </t>
        </is>
      </c>
      <c r="C11" s="4" t="inlineStr">
        <is>
          <t xml:space="preserve"> </t>
        </is>
      </c>
    </row>
    <row r="12">
      <c r="A12" s="3" t="inlineStr">
        <is>
          <t>Securities excluded from computation of diluted net loss per share</t>
        </is>
      </c>
      <c r="B12" s="4" t="inlineStr">
        <is>
          <t xml:space="preserve"> </t>
        </is>
      </c>
      <c r="C12" s="4" t="inlineStr">
        <is>
          <t xml:space="preserve"> </t>
        </is>
      </c>
    </row>
    <row r="13">
      <c r="A13" s="4" t="inlineStr">
        <is>
          <t>Anti-dilutive securities excluded from calculation of diluted net loss per share</t>
        </is>
      </c>
      <c r="B13" s="5" t="n">
        <v>1407101</v>
      </c>
      <c r="C13" s="5" t="n">
        <v>26020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cquisitions and Other Agreements (Details) $ in Thousands</t>
        </is>
      </c>
      <c r="B1" s="2" t="inlineStr">
        <is>
          <t>Mar. 31, 2025 USD ($)</t>
        </is>
      </c>
    </row>
    <row r="2">
      <c r="A2" s="3" t="inlineStr">
        <is>
          <t>Organization, Consolidation and Presentation of Financial Statements [Abstract]</t>
        </is>
      </c>
      <c r="B2" s="4" t="inlineStr">
        <is>
          <t xml:space="preserve"> </t>
        </is>
      </c>
    </row>
    <row r="3">
      <c r="A3" s="4" t="inlineStr">
        <is>
          <t>Milestone payment to be paid upon development achievement</t>
        </is>
      </c>
      <c r="B3" s="6" t="n">
        <v>180538</v>
      </c>
    </row>
    <row r="4">
      <c r="A4" s="4" t="inlineStr">
        <is>
          <t>Milestone payment to be paid upon regulatory achievement</t>
        </is>
      </c>
      <c r="B4" s="5" t="n">
        <v>701975</v>
      </c>
    </row>
    <row r="5">
      <c r="A5" s="4" t="inlineStr">
        <is>
          <t>Milestone payment to be paid upon commercial achievement</t>
        </is>
      </c>
      <c r="B5" s="6" t="n">
        <v>3185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License, Acquisitions and Other Agreements - Yale University Agreement (Details) - USD ($)</t>
        </is>
      </c>
      <c r="B1" s="2" t="inlineStr">
        <is>
          <t>1 Months Ended</t>
        </is>
      </c>
      <c r="D1" s="2" t="inlineStr">
        <is>
          <t>3 Months Ended</t>
        </is>
      </c>
    </row>
    <row r="2">
      <c r="B2" s="2" t="inlineStr">
        <is>
          <t>Jan. 31, 2021</t>
        </is>
      </c>
      <c r="C2" s="2" t="inlineStr">
        <is>
          <t>May 31, 2019</t>
        </is>
      </c>
      <c r="D2" s="2" t="inlineStr">
        <is>
          <t>Mar. 31, 2025</t>
        </is>
      </c>
      <c r="E2" s="2" t="inlineStr">
        <is>
          <t>Mar. 31, 2024</t>
        </is>
      </c>
    </row>
    <row r="3">
      <c r="A3" s="3" t="inlineStr">
        <is>
          <t>License and other agreements</t>
        </is>
      </c>
      <c r="B3" s="4" t="inlineStr">
        <is>
          <t xml:space="preserve"> </t>
        </is>
      </c>
      <c r="C3" s="4" t="inlineStr">
        <is>
          <t xml:space="preserve"> </t>
        </is>
      </c>
      <c r="D3" s="4" t="inlineStr">
        <is>
          <t xml:space="preserve"> </t>
        </is>
      </c>
      <c r="E3" s="4" t="inlineStr">
        <is>
          <t xml:space="preserve"> </t>
        </is>
      </c>
    </row>
    <row r="4">
      <c r="A4" s="4" t="inlineStr">
        <is>
          <t>Milestone payment to be paid upon regulatory achievement</t>
        </is>
      </c>
      <c r="B4" s="4" t="inlineStr">
        <is>
          <t xml:space="preserve"> </t>
        </is>
      </c>
      <c r="C4" s="4" t="inlineStr">
        <is>
          <t xml:space="preserve"> </t>
        </is>
      </c>
      <c r="D4" s="6" t="n">
        <v>701975000</v>
      </c>
      <c r="E4" s="4" t="inlineStr">
        <is>
          <t xml:space="preserve"> </t>
        </is>
      </c>
    </row>
    <row r="5">
      <c r="A5" s="4" t="inlineStr">
        <is>
          <t>Research and development</t>
        </is>
      </c>
      <c r="B5" s="4" t="inlineStr">
        <is>
          <t xml:space="preserve"> </t>
        </is>
      </c>
      <c r="C5" s="4" t="inlineStr">
        <is>
          <t xml:space="preserve"> </t>
        </is>
      </c>
      <c r="D5" s="5" t="n">
        <v>187584000</v>
      </c>
      <c r="E5" s="6" t="n">
        <v>155972000</v>
      </c>
    </row>
    <row r="6">
      <c r="A6" s="4" t="inlineStr">
        <is>
          <t>Development milestone payment to be paid</t>
        </is>
      </c>
      <c r="B6" s="4" t="inlineStr">
        <is>
          <t xml:space="preserve"> </t>
        </is>
      </c>
      <c r="C6" s="4" t="inlineStr">
        <is>
          <t xml:space="preserve"> </t>
        </is>
      </c>
      <c r="D6" s="5" t="n">
        <v>180538000</v>
      </c>
      <c r="E6" s="4" t="inlineStr">
        <is>
          <t xml:space="preserve"> </t>
        </is>
      </c>
    </row>
    <row r="7">
      <c r="A7" s="4" t="inlineStr">
        <is>
          <t>Commercial milestone payment to be paid</t>
        </is>
      </c>
      <c r="B7" s="4" t="inlineStr">
        <is>
          <t xml:space="preserve"> </t>
        </is>
      </c>
      <c r="C7" s="4" t="inlineStr">
        <is>
          <t xml:space="preserve"> </t>
        </is>
      </c>
      <c r="D7" s="5" t="n">
        <v>3185450000</v>
      </c>
      <c r="E7" s="4" t="inlineStr">
        <is>
          <t xml:space="preserve"> </t>
        </is>
      </c>
    </row>
    <row r="8">
      <c r="A8" s="4" t="inlineStr">
        <is>
          <t>Yale University | Yale Arrangement</t>
        </is>
      </c>
      <c r="B8" s="4" t="inlineStr">
        <is>
          <t xml:space="preserve"> </t>
        </is>
      </c>
      <c r="C8" s="4" t="inlineStr">
        <is>
          <t xml:space="preserve"> </t>
        </is>
      </c>
      <c r="D8" s="4" t="inlineStr">
        <is>
          <t xml:space="preserve"> </t>
        </is>
      </c>
      <c r="E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row>
    <row r="10">
      <c r="A10" s="4" t="inlineStr">
        <is>
          <t>Milestone payment to be paid upon regulatory achievement</t>
        </is>
      </c>
      <c r="B10" s="4" t="inlineStr">
        <is>
          <t xml:space="preserve"> </t>
        </is>
      </c>
      <c r="C10" s="4" t="inlineStr">
        <is>
          <t xml:space="preserve"> </t>
        </is>
      </c>
      <c r="D10" s="5" t="n">
        <v>2000000</v>
      </c>
      <c r="E10" s="4" t="inlineStr">
        <is>
          <t xml:space="preserve"> </t>
        </is>
      </c>
    </row>
    <row r="11">
      <c r="A11" s="4" t="inlineStr">
        <is>
          <t>Minimum annual royalty payment to be paid upon sale of product</t>
        </is>
      </c>
      <c r="B11" s="4" t="inlineStr">
        <is>
          <t xml:space="preserve"> </t>
        </is>
      </c>
      <c r="C11" s="6" t="n">
        <v>1000000</v>
      </c>
      <c r="D11" s="4" t="inlineStr">
        <is>
          <t xml:space="preserve"> </t>
        </is>
      </c>
      <c r="E11" s="4" t="inlineStr">
        <is>
          <t xml:space="preserve"> </t>
        </is>
      </c>
    </row>
    <row r="12">
      <c r="A12" s="4" t="inlineStr">
        <is>
          <t>Research and development</t>
        </is>
      </c>
      <c r="B12" s="4" t="inlineStr">
        <is>
          <t xml:space="preserve"> </t>
        </is>
      </c>
      <c r="C12" s="4" t="inlineStr">
        <is>
          <t xml:space="preserve"> </t>
        </is>
      </c>
      <c r="D12" s="5" t="n">
        <v>0</v>
      </c>
      <c r="E12" s="5" t="n">
        <v>0</v>
      </c>
    </row>
    <row r="13">
      <c r="A13" s="4" t="inlineStr">
        <is>
          <t>Yale University | Yale MoDE Agreement</t>
        </is>
      </c>
      <c r="B13" s="4" t="inlineStr">
        <is>
          <t xml:space="preserve"> </t>
        </is>
      </c>
      <c r="C13" s="4" t="inlineStr">
        <is>
          <t xml:space="preserve"> </t>
        </is>
      </c>
      <c r="D13" s="4" t="inlineStr">
        <is>
          <t xml:space="preserve"> </t>
        </is>
      </c>
      <c r="E13" s="4" t="inlineStr">
        <is>
          <t xml:space="preserve"> </t>
        </is>
      </c>
    </row>
    <row r="14">
      <c r="A14" s="3" t="inlineStr">
        <is>
          <t>License and other agreements</t>
        </is>
      </c>
      <c r="B14" s="4" t="inlineStr">
        <is>
          <t xml:space="preserve"> </t>
        </is>
      </c>
      <c r="C14" s="4" t="inlineStr">
        <is>
          <t xml:space="preserve"> </t>
        </is>
      </c>
      <c r="D14" s="4" t="inlineStr">
        <is>
          <t xml:space="preserve"> </t>
        </is>
      </c>
      <c r="E14" s="4" t="inlineStr">
        <is>
          <t xml:space="preserve"> </t>
        </is>
      </c>
    </row>
    <row r="15">
      <c r="A15" s="4" t="inlineStr">
        <is>
          <t>Minimum annual royalty payment to be paid upon sale of product</t>
        </is>
      </c>
      <c r="B15" s="6" t="n">
        <v>1000000</v>
      </c>
      <c r="C15" s="4" t="inlineStr">
        <is>
          <t xml:space="preserve"> </t>
        </is>
      </c>
      <c r="D15" s="4" t="inlineStr">
        <is>
          <t xml:space="preserve"> </t>
        </is>
      </c>
      <c r="E15" s="4" t="inlineStr">
        <is>
          <t xml:space="preserve"> </t>
        </is>
      </c>
    </row>
    <row r="16">
      <c r="A16" s="4" t="inlineStr">
        <is>
          <t>Research and development</t>
        </is>
      </c>
      <c r="B16" s="4" t="inlineStr">
        <is>
          <t xml:space="preserve"> </t>
        </is>
      </c>
      <c r="C16" s="4" t="inlineStr">
        <is>
          <t xml:space="preserve"> </t>
        </is>
      </c>
      <c r="D16" s="5" t="n">
        <v>0</v>
      </c>
      <c r="E16" s="6" t="n">
        <v>150000</v>
      </c>
    </row>
    <row r="17">
      <c r="A17" s="4" t="inlineStr">
        <is>
          <t>Development milestone payment to be paid</t>
        </is>
      </c>
      <c r="B17" s="4" t="inlineStr">
        <is>
          <t xml:space="preserve"> </t>
        </is>
      </c>
      <c r="C17" s="4" t="inlineStr">
        <is>
          <t xml:space="preserve"> </t>
        </is>
      </c>
      <c r="D17" s="5" t="n">
        <v>538000</v>
      </c>
      <c r="E17" s="4" t="inlineStr">
        <is>
          <t xml:space="preserve"> </t>
        </is>
      </c>
    </row>
    <row r="18">
      <c r="A18" s="4" t="inlineStr">
        <is>
          <t>Commercial milestone payment to be paid</t>
        </is>
      </c>
      <c r="B18" s="4" t="inlineStr">
        <is>
          <t xml:space="preserve"> </t>
        </is>
      </c>
      <c r="C18" s="4" t="inlineStr">
        <is>
          <t xml:space="preserve"> </t>
        </is>
      </c>
      <c r="D18" s="6" t="n">
        <v>2950000</v>
      </c>
      <c r="E18" s="4" t="inlineStr">
        <is>
          <t xml:space="preserve"> </t>
        </is>
      </c>
    </row>
    <row r="19">
      <c r="A19" s="4" t="inlineStr">
        <is>
          <t>Initial term of agreement (in years)</t>
        </is>
      </c>
      <c r="B19" s="4" t="inlineStr">
        <is>
          <t>20 years</t>
        </is>
      </c>
      <c r="C19" s="4" t="inlineStr">
        <is>
          <t xml:space="preserve"> </t>
        </is>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License, Acquisitions and Other Agreements - ALS Biopharma Agreement (Details)</t>
        </is>
      </c>
      <c r="B1" s="2" t="inlineStr">
        <is>
          <t>1 Months Ended</t>
        </is>
      </c>
      <c r="C1" s="2" t="inlineStr">
        <is>
          <t>3 Months Ended</t>
        </is>
      </c>
    </row>
    <row r="2">
      <c r="B2" s="2" t="inlineStr">
        <is>
          <t>Aug. 31, 2015 claim prodrug</t>
        </is>
      </c>
      <c r="C2" s="2" t="inlineStr">
        <is>
          <t>Mar. 31, 2025 USD ($)</t>
        </is>
      </c>
      <c r="D2" s="2" t="inlineStr">
        <is>
          <t>Mar. 31, 2024 USD ($)</t>
        </is>
      </c>
    </row>
    <row r="3">
      <c r="A3" s="3" t="inlineStr">
        <is>
          <t>License and other agreements</t>
        </is>
      </c>
      <c r="B3" s="4" t="inlineStr">
        <is>
          <t xml:space="preserve"> </t>
        </is>
      </c>
      <c r="C3" s="4" t="inlineStr">
        <is>
          <t xml:space="preserve"> </t>
        </is>
      </c>
      <c r="D3" s="4" t="inlineStr">
        <is>
          <t xml:space="preserve"> </t>
        </is>
      </c>
    </row>
    <row r="4">
      <c r="A4" s="4" t="inlineStr">
        <is>
          <t>Milestone payment to be paid upon regulatory achievement</t>
        </is>
      </c>
      <c r="B4" s="4" t="inlineStr">
        <is>
          <t xml:space="preserve"> </t>
        </is>
      </c>
      <c r="C4" s="6" t="n">
        <v>701975000</v>
      </c>
      <c r="D4" s="4" t="inlineStr">
        <is>
          <t xml:space="preserve"> </t>
        </is>
      </c>
    </row>
    <row r="5">
      <c r="A5" s="4" t="inlineStr">
        <is>
          <t>Research and development</t>
        </is>
      </c>
      <c r="B5" s="4" t="inlineStr">
        <is>
          <t xml:space="preserve"> </t>
        </is>
      </c>
      <c r="C5" s="5" t="n">
        <v>187584000</v>
      </c>
      <c r="D5" s="6" t="n">
        <v>155972000</v>
      </c>
    </row>
    <row r="6">
      <c r="A6" s="4" t="inlineStr">
        <is>
          <t>ALS Biopharma Agreement | Collaborative arrangement</t>
        </is>
      </c>
      <c r="B6" s="4" t="inlineStr">
        <is>
          <t xml:space="preserve"> </t>
        </is>
      </c>
      <c r="C6" s="4" t="inlineStr">
        <is>
          <t xml:space="preserve"> </t>
        </is>
      </c>
      <c r="D6" s="4" t="inlineStr">
        <is>
          <t xml:space="preserve"> </t>
        </is>
      </c>
    </row>
    <row r="7">
      <c r="A7" s="3" t="inlineStr">
        <is>
          <t>License and other agreements</t>
        </is>
      </c>
      <c r="B7" s="4" t="inlineStr">
        <is>
          <t xml:space="preserve"> </t>
        </is>
      </c>
      <c r="C7" s="4" t="inlineStr">
        <is>
          <t xml:space="preserve"> </t>
        </is>
      </c>
      <c r="D7" s="4" t="inlineStr">
        <is>
          <t xml:space="preserve"> </t>
        </is>
      </c>
    </row>
    <row r="8">
      <c r="A8" s="4" t="inlineStr">
        <is>
          <t>Number of prodrugs of glutamate modulating agents | prodrug</t>
        </is>
      </c>
      <c r="B8" s="5" t="n">
        <v>300</v>
      </c>
      <c r="C8" s="4" t="inlineStr">
        <is>
          <t xml:space="preserve"> </t>
        </is>
      </c>
      <c r="D8" s="4" t="inlineStr">
        <is>
          <t xml:space="preserve"> </t>
        </is>
      </c>
    </row>
    <row r="9">
      <c r="A9" s="4" t="inlineStr">
        <is>
          <t>Milestone payment to be paid upon regulatory achievement</t>
        </is>
      </c>
      <c r="B9" s="4" t="inlineStr">
        <is>
          <t xml:space="preserve"> </t>
        </is>
      </c>
      <c r="C9" s="5" t="n">
        <v>4000000</v>
      </c>
      <c r="D9" s="4" t="inlineStr">
        <is>
          <t xml:space="preserve"> </t>
        </is>
      </c>
    </row>
    <row r="10">
      <c r="A10" s="4" t="inlineStr">
        <is>
          <t>Number of claims | claim</t>
        </is>
      </c>
      <c r="B10" s="5" t="n">
        <v>1</v>
      </c>
      <c r="C10" s="4" t="inlineStr">
        <is>
          <t xml:space="preserve"> </t>
        </is>
      </c>
      <c r="D10" s="4" t="inlineStr">
        <is>
          <t xml:space="preserve"> </t>
        </is>
      </c>
    </row>
    <row r="11">
      <c r="A11" s="4" t="inlineStr">
        <is>
          <t>Research and development</t>
        </is>
      </c>
      <c r="B11" s="4" t="inlineStr">
        <is>
          <t xml:space="preserve"> </t>
        </is>
      </c>
      <c r="C11" s="6" t="n">
        <v>0</v>
      </c>
      <c r="D11" s="6" t="n">
        <v>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cquisitions and Other Agreements - Taldefgrobep Alfa License Agreement (Details) - USD ($)</t>
        </is>
      </c>
      <c r="B1" s="2" t="inlineStr">
        <is>
          <t>3 Months Ended</t>
        </is>
      </c>
    </row>
    <row r="2">
      <c r="B2" s="2" t="inlineStr">
        <is>
          <t>Mar. 31, 2025</t>
        </is>
      </c>
      <c r="C2" s="2" t="inlineStr">
        <is>
          <t>Mar. 31, 2024</t>
        </is>
      </c>
    </row>
    <row r="3">
      <c r="A3" s="3" t="inlineStr">
        <is>
          <t>License and other agreements</t>
        </is>
      </c>
      <c r="B3" s="4" t="inlineStr">
        <is>
          <t xml:space="preserve"> </t>
        </is>
      </c>
      <c r="C3" s="4" t="inlineStr">
        <is>
          <t xml:space="preserve"> </t>
        </is>
      </c>
    </row>
    <row r="4">
      <c r="A4" s="4" t="inlineStr">
        <is>
          <t>Milestone payment to be paid upon regulatory achievement</t>
        </is>
      </c>
      <c r="B4" s="6" t="n">
        <v>701975000</v>
      </c>
      <c r="C4" s="4" t="inlineStr">
        <is>
          <t xml:space="preserve"> </t>
        </is>
      </c>
    </row>
    <row r="5">
      <c r="A5" s="4" t="inlineStr">
        <is>
          <t>Research and development</t>
        </is>
      </c>
      <c r="B5" s="5" t="n">
        <v>187584000</v>
      </c>
      <c r="C5" s="6" t="n">
        <v>155972000</v>
      </c>
    </row>
    <row r="6">
      <c r="A6" s="4" t="inlineStr">
        <is>
          <t>BMS</t>
        </is>
      </c>
      <c r="B6" s="4" t="inlineStr">
        <is>
          <t xml:space="preserve"> </t>
        </is>
      </c>
      <c r="C6" s="4" t="inlineStr">
        <is>
          <t xml:space="preserve"> </t>
        </is>
      </c>
    </row>
    <row r="7">
      <c r="A7" s="3" t="inlineStr">
        <is>
          <t>License and other agreements</t>
        </is>
      </c>
      <c r="B7" s="4" t="inlineStr">
        <is>
          <t xml:space="preserve"> </t>
        </is>
      </c>
      <c r="C7" s="4" t="inlineStr">
        <is>
          <t xml:space="preserve"> </t>
        </is>
      </c>
    </row>
    <row r="8">
      <c r="A8" s="4" t="inlineStr">
        <is>
          <t>Research and development</t>
        </is>
      </c>
      <c r="B8" s="5" t="n">
        <v>0</v>
      </c>
      <c r="C8" s="6" t="n">
        <v>0</v>
      </c>
    </row>
    <row r="9">
      <c r="A9" s="4" t="inlineStr">
        <is>
          <t>BMS | Taldefgrobep Alfa License Agreement</t>
        </is>
      </c>
      <c r="B9" s="4" t="inlineStr">
        <is>
          <t xml:space="preserve"> </t>
        </is>
      </c>
      <c r="C9" s="4" t="inlineStr">
        <is>
          <t xml:space="preserve"> </t>
        </is>
      </c>
    </row>
    <row r="10">
      <c r="A10" s="3" t="inlineStr">
        <is>
          <t>License and other agreements</t>
        </is>
      </c>
      <c r="B10" s="4" t="inlineStr">
        <is>
          <t xml:space="preserve"> </t>
        </is>
      </c>
      <c r="C10" s="4" t="inlineStr">
        <is>
          <t xml:space="preserve"> </t>
        </is>
      </c>
    </row>
    <row r="11">
      <c r="A11" s="4" t="inlineStr">
        <is>
          <t>Milestone payment to be paid upon regulatory achievement</t>
        </is>
      </c>
      <c r="B11" s="6" t="n">
        <v>200000000</v>
      </c>
      <c r="C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Biohaven Ltd. (“we,” “us," "our," "Biohaven" or the “Company”) was incorporated in Tortola, British Virgin Islands in May 2022. Biohaven is a biopharmaceutical company focused on the discovery, development and commercialization of life-changing treatments in key therapeutic areas, including immunology, neuroscience, and oncology. The Company is advancing its innovative portfolio of therapeutics, leveraging its proven drug development experience and multiple, proprietary drug development platforms. Biohaven's extensive clinical and preclinical programs include Kv7 ion channel modulation for epilepsy and mood disorders; Molecular Degrader of Extracellular Proteins (“MoDE”) and Targeted Removal of Aberrant Protein ("TRAP") extracellular protein degradation for immunological diseases; Transient Receptor Potential Melastatin 3 ("TRPM3") antagonism for migraine and neuropathic pain; Tyrosine Kinase 2/Janus Kinase 1 ("TYK2/JAK1") inhibition for neuroinflammatory disorders; glutamate modulation for obsessive compulsive disorder and spinocerebellar ataxia; myostatin inhibition for neuromuscular and metabolic diseases, including spinal muscular atrophy and obesity; antibody recruiting bispecific molecules; and antibody drug conjugates ("ADCs") for cancer.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R&amp;D")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significant revenue from product sales. Separation from Biohaven Pharmaceutical Holding Company Ltd. On October 3, 2022, Biohaven Pharmaceutical Holding Company Ltd. (the “Former Parent”) completed the distribution to holders of its common shares of all of our outstanding common shares and the spin-off of Biohaven from the Former Parent (the “Separation”). As a result of the Separation, Biohaven became an independent, publicly traded company as of October 3, 2022, and commenced regular way trading under the symbol “BHVN”’ on the New York Stock Exchange on October 4, 2022. Basis of Presentation The accompanying condensed consolidated financial statements have been prepared in accordance with accounting principles generally accepted in the United States of America (“GAAP”) and pursuant to the rules and regulations of the SEC. The accompanying condensed consolidated financial statements include the accounts of Biohaven and our wholly owned subsidiaries. All significant intercompany balances and transactions have been eliminated in consolidation.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Through May 12, 2025, the Company has funded its operations primarily with funding from the Former Parent, including a cash contribution received at the Separation, proceeds from the sale of its common shares, and proceeds from the sale of senior secured notes under its Note Purchase Agreement (as defined and described in Note 14, "Subsequent Events"). The Company has incurred recurring losses since its inception and expects to continue to generate operating losses for the foreseeable future. As of the date of issuance of these condensed consolidated financial statements, the Company expects its existing cash, cash equivalents, and marketable securities will be sufficient to fund operating and financial commitments, and other cash requirements for at least one year after the issuance date of these financial statements. To execute its business plans, the Company will require funding to support its continuing operations and pursue its growth strategy. Until such time as the Company can generate significant revenue from product sales or royalti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Hangzhou Highlightll Pharmaceutical Agreement (Details) - USD ($)</t>
        </is>
      </c>
      <c r="B1" s="2" t="inlineStr">
        <is>
          <t>3 Months Ended</t>
        </is>
      </c>
    </row>
    <row r="2">
      <c r="B2" s="2" t="inlineStr">
        <is>
          <t>Mar. 31, 2025</t>
        </is>
      </c>
      <c r="C2" s="2" t="inlineStr">
        <is>
          <t>Mar. 31, 2024</t>
        </is>
      </c>
    </row>
    <row r="3">
      <c r="A3" s="3" t="inlineStr">
        <is>
          <t>License and other agreements</t>
        </is>
      </c>
      <c r="B3" s="4" t="inlineStr">
        <is>
          <t xml:space="preserve"> </t>
        </is>
      </c>
      <c r="C3" s="4" t="inlineStr">
        <is>
          <t xml:space="preserve"> </t>
        </is>
      </c>
    </row>
    <row r="4">
      <c r="A4" s="4" t="inlineStr">
        <is>
          <t>Development milestone payment to be paid</t>
        </is>
      </c>
      <c r="B4" s="6" t="n">
        <v>180538000</v>
      </c>
      <c r="C4" s="4" t="inlineStr">
        <is>
          <t xml:space="preserve"> </t>
        </is>
      </c>
    </row>
    <row r="5">
      <c r="A5" s="4" t="inlineStr">
        <is>
          <t>Milestone payment to be paid upon regulatory achievement</t>
        </is>
      </c>
      <c r="B5" s="5" t="n">
        <v>701975000</v>
      </c>
      <c r="C5" s="4" t="inlineStr">
        <is>
          <t xml:space="preserve"> </t>
        </is>
      </c>
    </row>
    <row r="6">
      <c r="A6" s="4" t="inlineStr">
        <is>
          <t>Commercial milestone payment to be paid</t>
        </is>
      </c>
      <c r="B6" s="5" t="n">
        <v>3185450000</v>
      </c>
      <c r="C6" s="4" t="inlineStr">
        <is>
          <t xml:space="preserve"> </t>
        </is>
      </c>
    </row>
    <row r="7">
      <c r="A7" s="4" t="inlineStr">
        <is>
          <t>Research and development</t>
        </is>
      </c>
      <c r="B7" s="5" t="n">
        <v>187584000</v>
      </c>
      <c r="C7" s="6" t="n">
        <v>155972000</v>
      </c>
    </row>
    <row r="8">
      <c r="A8" s="4" t="inlineStr">
        <is>
          <t>Highlightll Pharmaceutical Co, Ltd.</t>
        </is>
      </c>
      <c r="B8" s="4" t="inlineStr">
        <is>
          <t xml:space="preserve"> </t>
        </is>
      </c>
      <c r="C8" s="4" t="inlineStr">
        <is>
          <t xml:space="preserve"> </t>
        </is>
      </c>
    </row>
    <row r="9">
      <c r="A9" s="3" t="inlineStr">
        <is>
          <t>License and other agreements</t>
        </is>
      </c>
      <c r="B9" s="4" t="inlineStr">
        <is>
          <t xml:space="preserve"> </t>
        </is>
      </c>
      <c r="C9" s="4" t="inlineStr">
        <is>
          <t xml:space="preserve"> </t>
        </is>
      </c>
    </row>
    <row r="10">
      <c r="A10" s="4" t="inlineStr">
        <is>
          <t>Research and development</t>
        </is>
      </c>
      <c r="B10" s="5" t="n">
        <v>0</v>
      </c>
      <c r="C10" s="6" t="n">
        <v>0</v>
      </c>
    </row>
    <row r="11">
      <c r="A11" s="4" t="inlineStr">
        <is>
          <t>Highlightll Pharmaceutical Co, Ltd. | Collaborative arrangement</t>
        </is>
      </c>
      <c r="B11" s="4" t="inlineStr">
        <is>
          <t xml:space="preserve"> </t>
        </is>
      </c>
      <c r="C11" s="4" t="inlineStr">
        <is>
          <t xml:space="preserve"> </t>
        </is>
      </c>
    </row>
    <row r="12">
      <c r="A12" s="3" t="inlineStr">
        <is>
          <t>License and other agreements</t>
        </is>
      </c>
      <c r="B12" s="4" t="inlineStr">
        <is>
          <t xml:space="preserve"> </t>
        </is>
      </c>
      <c r="C12" s="4" t="inlineStr">
        <is>
          <t xml:space="preserve"> </t>
        </is>
      </c>
    </row>
    <row r="13">
      <c r="A13" s="4" t="inlineStr">
        <is>
          <t>Development milestone payment to be paid</t>
        </is>
      </c>
      <c r="B13" s="5" t="n">
        <v>75000000</v>
      </c>
      <c r="C13" s="4" t="inlineStr">
        <is>
          <t xml:space="preserve"> </t>
        </is>
      </c>
    </row>
    <row r="14">
      <c r="A14" s="4" t="inlineStr">
        <is>
          <t>Milestone payment to be paid upon regulatory achievement</t>
        </is>
      </c>
      <c r="B14" s="5" t="n">
        <v>37500000</v>
      </c>
      <c r="C14" s="4" t="inlineStr">
        <is>
          <t xml:space="preserve"> </t>
        </is>
      </c>
    </row>
    <row r="15">
      <c r="A15" s="4" t="inlineStr">
        <is>
          <t>Commercial milestone payment to be paid</t>
        </is>
      </c>
      <c r="B15" s="6" t="n">
        <v>837500000</v>
      </c>
      <c r="C1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cquisitions and Other Agreements - Other Agreements (Details) - USD ($) $ in Thousands</t>
        </is>
      </c>
      <c r="B1" s="2" t="inlineStr">
        <is>
          <t>3 Months Ended</t>
        </is>
      </c>
    </row>
    <row r="2">
      <c r="B2" s="2" t="inlineStr">
        <is>
          <t>Mar. 31, 2025</t>
        </is>
      </c>
      <c r="C2" s="2" t="inlineStr">
        <is>
          <t>Mar. 31, 2024</t>
        </is>
      </c>
    </row>
    <row r="3">
      <c r="A3" s="3" t="inlineStr">
        <is>
          <t>License and other agreements</t>
        </is>
      </c>
      <c r="B3" s="4" t="inlineStr">
        <is>
          <t xml:space="preserve"> </t>
        </is>
      </c>
      <c r="C3" s="4" t="inlineStr">
        <is>
          <t xml:space="preserve"> </t>
        </is>
      </c>
    </row>
    <row r="4">
      <c r="A4" s="4" t="inlineStr">
        <is>
          <t>Research and development accrual</t>
        </is>
      </c>
      <c r="B4" s="6" t="n">
        <v>3750</v>
      </c>
      <c r="C4" s="4" t="inlineStr">
        <is>
          <t xml:space="preserve"> </t>
        </is>
      </c>
    </row>
    <row r="5">
      <c r="A5" s="4" t="inlineStr">
        <is>
          <t>Other Agreements</t>
        </is>
      </c>
      <c r="B5" s="4" t="inlineStr">
        <is>
          <t xml:space="preserve"> </t>
        </is>
      </c>
      <c r="C5" s="4" t="inlineStr">
        <is>
          <t xml:space="preserve"> </t>
        </is>
      </c>
    </row>
    <row r="6">
      <c r="A6" s="3" t="inlineStr">
        <is>
          <t>License and other agreements</t>
        </is>
      </c>
      <c r="B6" s="4" t="inlineStr">
        <is>
          <t xml:space="preserve"> </t>
        </is>
      </c>
      <c r="C6" s="4" t="inlineStr">
        <is>
          <t xml:space="preserve"> </t>
        </is>
      </c>
    </row>
    <row r="7">
      <c r="A7" s="4" t="inlineStr">
        <is>
          <t>Milestone payments</t>
        </is>
      </c>
      <c r="B7" s="5" t="n">
        <v>0</v>
      </c>
      <c r="C7" s="6" t="n">
        <v>1500</v>
      </c>
    </row>
    <row r="8">
      <c r="A8" s="4" t="inlineStr">
        <is>
          <t>Upfront Payments - Cash</t>
        </is>
      </c>
      <c r="B8" s="5" t="n">
        <v>5000</v>
      </c>
      <c r="C8" s="5" t="n">
        <v>0</v>
      </c>
    </row>
    <row r="9">
      <c r="A9" s="4" t="inlineStr">
        <is>
          <t>Upfront Payments - Issuance of Common Shares</t>
        </is>
      </c>
      <c r="B9" s="6" t="n">
        <v>4884</v>
      </c>
      <c r="C9"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4" customWidth="1" min="7" max="7"/>
    <col width="13" customWidth="1" min="8" max="8"/>
  </cols>
  <sheetData>
    <row r="1">
      <c r="A1" s="1" t="inlineStr">
        <is>
          <t>License, Acquisitions and Other Agreements - Acquisitions (Details) - USD ($)</t>
        </is>
      </c>
      <c r="E1" s="2" t="inlineStr">
        <is>
          <t>1 Months Ended</t>
        </is>
      </c>
      <c r="F1" s="2" t="inlineStr">
        <is>
          <t>3 Months Ended</t>
        </is>
      </c>
    </row>
    <row r="2">
      <c r="B2" s="2" t="inlineStr">
        <is>
          <t>May 01, 2025</t>
        </is>
      </c>
      <c r="C2" s="2" t="inlineStr">
        <is>
          <t>May 01, 2024</t>
        </is>
      </c>
      <c r="D2" s="2" t="inlineStr">
        <is>
          <t>Jan. 07, 2024</t>
        </is>
      </c>
      <c r="E2" s="2" t="inlineStr">
        <is>
          <t>May 31, 2024</t>
        </is>
      </c>
      <c r="F2" s="2" t="inlineStr">
        <is>
          <t>Mar. 31, 2025</t>
        </is>
      </c>
      <c r="G2" s="2" t="inlineStr">
        <is>
          <t>Mar. 31, 2024</t>
        </is>
      </c>
      <c r="H2" s="2" t="inlineStr">
        <is>
          <t>May 03, 2024</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ccess-based milestone payments, based on regulatory approval</t>
        </is>
      </c>
      <c r="B4" s="4" t="inlineStr">
        <is>
          <t xml:space="preserve"> </t>
        </is>
      </c>
      <c r="C4" s="4" t="inlineStr">
        <is>
          <t xml:space="preserve"> </t>
        </is>
      </c>
      <c r="D4" s="4" t="inlineStr">
        <is>
          <t xml:space="preserve"> </t>
        </is>
      </c>
      <c r="E4" s="4" t="inlineStr">
        <is>
          <t xml:space="preserve"> </t>
        </is>
      </c>
      <c r="F4" s="6" t="n">
        <v>185000000</v>
      </c>
      <c r="G4" s="4" t="inlineStr">
        <is>
          <t xml:space="preserve"> </t>
        </is>
      </c>
      <c r="H4" s="4" t="inlineStr">
        <is>
          <t xml:space="preserve"> </t>
        </is>
      </c>
    </row>
    <row r="5">
      <c r="A5" s="4" t="inlineStr">
        <is>
          <t>Additional regulatory milestone payments</t>
        </is>
      </c>
      <c r="B5" s="4" t="inlineStr">
        <is>
          <t xml:space="preserve"> </t>
        </is>
      </c>
      <c r="C5" s="4" t="inlineStr">
        <is>
          <t xml:space="preserve"> </t>
        </is>
      </c>
      <c r="D5" s="4" t="inlineStr">
        <is>
          <t xml:space="preserve"> </t>
        </is>
      </c>
      <c r="E5" s="4" t="inlineStr">
        <is>
          <t xml:space="preserve"> </t>
        </is>
      </c>
      <c r="F5" s="5" t="n">
        <v>60000000</v>
      </c>
      <c r="G5" s="4" t="inlineStr">
        <is>
          <t xml:space="preserve"> </t>
        </is>
      </c>
      <c r="H5" s="4" t="inlineStr">
        <is>
          <t xml:space="preserve"> </t>
        </is>
      </c>
    </row>
    <row r="6">
      <c r="A6" s="4" t="inlineStr">
        <is>
          <t>Purchase Agreement, Knopp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nd other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shares)</t>
        </is>
      </c>
      <c r="B8" s="4" t="inlineStr">
        <is>
          <t xml:space="preserve"> </t>
        </is>
      </c>
      <c r="C8" s="4" t="inlineStr">
        <is>
          <t xml:space="preserve"> </t>
        </is>
      </c>
      <c r="D8" s="4" t="inlineStr">
        <is>
          <t xml:space="preserve"> </t>
        </is>
      </c>
      <c r="E8" s="5" t="n">
        <v>1872874</v>
      </c>
      <c r="F8" s="4" t="inlineStr">
        <is>
          <t xml:space="preserve"> </t>
        </is>
      </c>
      <c r="G8" s="4" t="inlineStr">
        <is>
          <t xml:space="preserve"> </t>
        </is>
      </c>
      <c r="H8" s="4" t="inlineStr">
        <is>
          <t xml:space="preserve"> </t>
        </is>
      </c>
    </row>
    <row r="9">
      <c r="A9" s="4" t="inlineStr">
        <is>
          <t>Issuance of common shares, net of offering costs</t>
        </is>
      </c>
      <c r="B9" s="4" t="inlineStr">
        <is>
          <t xml:space="preserve"> </t>
        </is>
      </c>
      <c r="C9" s="4" t="inlineStr">
        <is>
          <t xml:space="preserve"> </t>
        </is>
      </c>
      <c r="D9" s="4" t="inlineStr">
        <is>
          <t xml:space="preserve"> </t>
        </is>
      </c>
      <c r="E9" s="6" t="n">
        <v>65981000</v>
      </c>
      <c r="F9" s="4" t="inlineStr">
        <is>
          <t xml:space="preserve"> </t>
        </is>
      </c>
      <c r="G9" s="4" t="inlineStr">
        <is>
          <t xml:space="preserve"> </t>
        </is>
      </c>
      <c r="H9" s="4" t="inlineStr">
        <is>
          <t xml:space="preserve"> </t>
        </is>
      </c>
    </row>
    <row r="10">
      <c r="A10" s="4" t="inlineStr">
        <is>
          <t>Purchase Agreement, Knopp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e and other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ecurities called by warrants (shares)</t>
        </is>
      </c>
      <c r="B12" s="4" t="inlineStr">
        <is>
          <t xml:space="preserve"> </t>
        </is>
      </c>
      <c r="C12" s="5" t="n">
        <v>2941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warrants (in dollars per share)</t>
        </is>
      </c>
      <c r="B13" s="4" t="inlineStr">
        <is>
          <t xml:space="preserve"> </t>
        </is>
      </c>
      <c r="C13" s="7" t="n">
        <v>67.9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fair value disclosure</t>
        </is>
      </c>
      <c r="B14" s="4" t="inlineStr">
        <is>
          <t xml:space="preserve"> </t>
        </is>
      </c>
      <c r="C14" s="6" t="n">
        <v>334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Agreement, Knopp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e and other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net of offering costs</t>
        </is>
      </c>
      <c r="B17" s="4" t="inlineStr">
        <is>
          <t xml:space="preserve"> </t>
        </is>
      </c>
      <c r="C17" s="6" t="n">
        <v>7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first anniversary of execution period</t>
        </is>
      </c>
      <c r="B18" s="4" t="inlineStr">
        <is>
          <t xml:space="preserve"> </t>
        </is>
      </c>
      <c r="C18" s="4" t="inlineStr">
        <is>
          <t>60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Agreement, Knopp Amendment, 2025 Addition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e and othe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first anniversary of execution period</t>
        </is>
      </c>
      <c r="B21" s="4" t="inlineStr">
        <is>
          <t xml:space="preserve"> </t>
        </is>
      </c>
      <c r="C21" s="4" t="inlineStr">
        <is>
          <t>6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issuable, value</t>
        </is>
      </c>
      <c r="B22" s="4" t="inlineStr">
        <is>
          <t xml:space="preserve"> </t>
        </is>
      </c>
      <c r="C22" s="6" t="n">
        <v>7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ward contract,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nd other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ward contract and 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220000</v>
      </c>
    </row>
    <row r="26">
      <c r="A26" s="4" t="inlineStr">
        <is>
          <t>2024 Additional Consideration True-up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e and other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 in fair value of forward contract and derivative liabilities in other income, net</t>
        </is>
      </c>
      <c r="B28" s="4" t="inlineStr">
        <is>
          <t xml:space="preserve"> </t>
        </is>
      </c>
      <c r="C28" s="4" t="inlineStr">
        <is>
          <t xml:space="preserve"> </t>
        </is>
      </c>
      <c r="D28" s="4" t="inlineStr">
        <is>
          <t xml:space="preserve"> </t>
        </is>
      </c>
      <c r="E28" s="4" t="inlineStr">
        <is>
          <t xml:space="preserve"> </t>
        </is>
      </c>
      <c r="F28" s="5" t="n">
        <v>0</v>
      </c>
      <c r="G28" s="6" t="n">
        <v>0</v>
      </c>
      <c r="H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540000</v>
      </c>
    </row>
    <row r="30">
      <c r="A30" s="4" t="inlineStr">
        <is>
          <t>Forward Contract Liability, 2025 Addtional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nd other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first anniversary of execution period</t>
        </is>
      </c>
      <c r="B32" s="4" t="inlineStr">
        <is>
          <t xml:space="preserve"> </t>
        </is>
      </c>
      <c r="C32" s="4" t="inlineStr">
        <is>
          <t>60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able, value</t>
        </is>
      </c>
      <c r="B33" s="4" t="inlineStr">
        <is>
          <t xml:space="preserve"> </t>
        </is>
      </c>
      <c r="C33" s="6" t="n">
        <v>7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ward Contract Liability, 2025 Addtional Consideratio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cense and other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hares issuable, value (in shares)</t>
        </is>
      </c>
      <c r="B36" s="5" t="n">
        <v>35886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ward Contract Liability, 2025 Addtional Consideration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cense and other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ange in fair value of forward contract and derivative liabilities in other income, net</t>
        </is>
      </c>
      <c r="B39" s="4" t="inlineStr">
        <is>
          <t xml:space="preserve"> </t>
        </is>
      </c>
      <c r="C39" s="4" t="inlineStr">
        <is>
          <t xml:space="preserve"> </t>
        </is>
      </c>
      <c r="D39" s="4" t="inlineStr">
        <is>
          <t xml:space="preserve"> </t>
        </is>
      </c>
      <c r="E39" s="4" t="inlineStr">
        <is>
          <t xml:space="preserve"> </t>
        </is>
      </c>
      <c r="F39" s="5" t="n">
        <v>-1820000</v>
      </c>
      <c r="G39" s="5" t="n">
        <v>0</v>
      </c>
      <c r="H39" s="4" t="inlineStr">
        <is>
          <t xml:space="preserve"> </t>
        </is>
      </c>
    </row>
    <row r="40">
      <c r="A40" s="4" t="inlineStr">
        <is>
          <t>Fair value</t>
        </is>
      </c>
      <c r="B40" s="4" t="inlineStr">
        <is>
          <t xml:space="preserve"> </t>
        </is>
      </c>
      <c r="C40" s="6" t="n">
        <v>6394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5 Additional Consideration True-up | Level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cense and other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hange in fair value of forward contract and derivative liabilities in other income, net</t>
        </is>
      </c>
      <c r="B43" s="4" t="inlineStr">
        <is>
          <t xml:space="preserve"> </t>
        </is>
      </c>
      <c r="C43" s="4" t="inlineStr">
        <is>
          <t xml:space="preserve"> </t>
        </is>
      </c>
      <c r="D43" s="4" t="inlineStr">
        <is>
          <t xml:space="preserve"> </t>
        </is>
      </c>
      <c r="E43" s="4" t="inlineStr">
        <is>
          <t xml:space="preserve"> </t>
        </is>
      </c>
      <c r="F43" s="5" t="n">
        <v>-1790000</v>
      </c>
      <c r="G43" s="5" t="n">
        <v>0</v>
      </c>
      <c r="H43" s="4" t="inlineStr">
        <is>
          <t xml:space="preserve"> </t>
        </is>
      </c>
    </row>
    <row r="44">
      <c r="A44" s="4"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810000</v>
      </c>
    </row>
    <row r="45">
      <c r="A45" s="4" t="inlineStr">
        <is>
          <t>Forward Contract Liability, 2024 Additional Consideration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cense and other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nge in fair value of forward contract and derivative liabilities in other income, net</t>
        </is>
      </c>
      <c r="B47" s="4" t="inlineStr">
        <is>
          <t xml:space="preserve"> </t>
        </is>
      </c>
      <c r="C47" s="4" t="inlineStr">
        <is>
          <t xml:space="preserve"> </t>
        </is>
      </c>
      <c r="D47" s="4" t="inlineStr">
        <is>
          <t xml:space="preserve"> </t>
        </is>
      </c>
      <c r="E47" s="6" t="n">
        <v>9239000</v>
      </c>
      <c r="F47" s="4" t="inlineStr">
        <is>
          <t xml:space="preserve"> </t>
        </is>
      </c>
      <c r="G47" s="4" t="inlineStr">
        <is>
          <t xml:space="preserve"> </t>
        </is>
      </c>
      <c r="H47" s="4" t="inlineStr">
        <is>
          <t xml:space="preserve"> </t>
        </is>
      </c>
    </row>
    <row r="48">
      <c r="A48" s="4" t="inlineStr">
        <is>
          <t>Pyramid Bioscienc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cense and other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pfront payment of common shares, shares (in shares)</t>
        </is>
      </c>
      <c r="B50" s="4" t="inlineStr">
        <is>
          <t xml:space="preserve"> </t>
        </is>
      </c>
      <c r="C50" s="4" t="inlineStr">
        <is>
          <t xml:space="preserve"> </t>
        </is>
      </c>
      <c r="D50" s="5" t="n">
        <v>255794000</v>
      </c>
      <c r="E50" s="4" t="inlineStr">
        <is>
          <t xml:space="preserve"> </t>
        </is>
      </c>
      <c r="F50" s="4" t="inlineStr">
        <is>
          <t xml:space="preserve"> </t>
        </is>
      </c>
      <c r="G50" s="4" t="inlineStr">
        <is>
          <t xml:space="preserve"> </t>
        </is>
      </c>
      <c r="H50" s="4" t="inlineStr">
        <is>
          <t xml:space="preserve"> </t>
        </is>
      </c>
    </row>
    <row r="51">
      <c r="A51" s="4" t="inlineStr">
        <is>
          <t>Upfront payment of common shares, value</t>
        </is>
      </c>
      <c r="B51" s="4" t="inlineStr">
        <is>
          <t xml:space="preserve"> </t>
        </is>
      </c>
      <c r="C51" s="4" t="inlineStr">
        <is>
          <t xml:space="preserve"> </t>
        </is>
      </c>
      <c r="D51" s="6" t="n">
        <v>10894000</v>
      </c>
      <c r="E51" s="4" t="inlineStr">
        <is>
          <t xml:space="preserve"> </t>
        </is>
      </c>
      <c r="F51" s="4" t="inlineStr">
        <is>
          <t xml:space="preserve"> </t>
        </is>
      </c>
      <c r="G51" s="4" t="inlineStr">
        <is>
          <t xml:space="preserve"> </t>
        </is>
      </c>
      <c r="H51" s="4" t="inlineStr">
        <is>
          <t xml:space="preserve"> </t>
        </is>
      </c>
    </row>
    <row r="52">
      <c r="A52" s="4" t="inlineStr">
        <is>
          <t>Research 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6" t="n">
        <v>5689000</v>
      </c>
      <c r="H52" s="4" t="inlineStr">
        <is>
          <t xml:space="preserve"> </t>
        </is>
      </c>
    </row>
    <row r="53">
      <c r="A53" s="4" t="inlineStr">
        <is>
          <t>Common shares issuable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98129</v>
      </c>
      <c r="H53" s="4" t="inlineStr">
        <is>
          <t xml:space="preserve"> </t>
        </is>
      </c>
    </row>
    <row r="54">
      <c r="A54" s="4" t="inlineStr">
        <is>
          <t>Pyramid Biosciences, Inc. | Developmental And Regulatory Milestones, First Asset | Lead Ass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cense and other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ccess-based payments</t>
        </is>
      </c>
      <c r="B56" s="4" t="inlineStr">
        <is>
          <t xml:space="preserve"> </t>
        </is>
      </c>
      <c r="C56" s="4" t="inlineStr">
        <is>
          <t xml:space="preserve"> </t>
        </is>
      </c>
      <c r="D56" s="4" t="inlineStr">
        <is>
          <t xml:space="preserve"> </t>
        </is>
      </c>
      <c r="E56" s="4" t="inlineStr">
        <is>
          <t xml:space="preserve"> </t>
        </is>
      </c>
      <c r="F56" s="5" t="n">
        <v>5000000</v>
      </c>
      <c r="G56" s="4" t="inlineStr">
        <is>
          <t xml:space="preserve"> </t>
        </is>
      </c>
      <c r="H56" s="4" t="inlineStr">
        <is>
          <t xml:space="preserve"> </t>
        </is>
      </c>
    </row>
    <row r="57">
      <c r="A57" s="4" t="inlineStr">
        <is>
          <t>Pyramid Biosciences, Inc. | Developmental And Regulatory Milestones, Second Asset | Second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cense and other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ccess-based payments</t>
        </is>
      </c>
      <c r="B59" s="4" t="inlineStr">
        <is>
          <t xml:space="preserve"> </t>
        </is>
      </c>
      <c r="C59" s="4" t="inlineStr">
        <is>
          <t xml:space="preserve"> </t>
        </is>
      </c>
      <c r="D59" s="4" t="inlineStr">
        <is>
          <t xml:space="preserve"> </t>
        </is>
      </c>
      <c r="E59" s="4" t="inlineStr">
        <is>
          <t xml:space="preserve"> </t>
        </is>
      </c>
      <c r="F59" s="5" t="n">
        <v>30000000</v>
      </c>
      <c r="G59" s="4" t="inlineStr">
        <is>
          <t xml:space="preserve"> </t>
        </is>
      </c>
      <c r="H59" s="4" t="inlineStr">
        <is>
          <t xml:space="preserve"> </t>
        </is>
      </c>
    </row>
    <row r="60">
      <c r="A60" s="4" t="inlineStr">
        <is>
          <t>Pyramid Biosciences, Inc. | Commercial Sales-Based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cense and other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ccess-based payments</t>
        </is>
      </c>
      <c r="B62" s="4" t="inlineStr">
        <is>
          <t xml:space="preserve"> </t>
        </is>
      </c>
      <c r="C62" s="4" t="inlineStr">
        <is>
          <t xml:space="preserve"> </t>
        </is>
      </c>
      <c r="D62" s="4" t="inlineStr">
        <is>
          <t xml:space="preserve"> </t>
        </is>
      </c>
      <c r="E62" s="4" t="inlineStr">
        <is>
          <t xml:space="preserve"> </t>
        </is>
      </c>
      <c r="F62" s="6" t="n">
        <v>40000000</v>
      </c>
      <c r="G62" s="4" t="inlineStr">
        <is>
          <t xml:space="preserve"> </t>
        </is>
      </c>
      <c r="H62"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Commitments and Contingencies - Narrative (Details) - USD ($)</t>
        </is>
      </c>
      <c r="C1" s="2" t="inlineStr">
        <is>
          <t>3 Months Ended</t>
        </is>
      </c>
    </row>
    <row r="2">
      <c r="B2" s="2" t="inlineStr">
        <is>
          <t>Jan. 01, 2021</t>
        </is>
      </c>
      <c r="C2" s="2" t="inlineStr">
        <is>
          <t>Mar. 31, 2025</t>
        </is>
      </c>
      <c r="D2" s="2" t="inlineStr">
        <is>
          <t>Mar. 31, 2024</t>
        </is>
      </c>
    </row>
    <row r="3">
      <c r="A3" s="3" t="inlineStr">
        <is>
          <t>Other Commitments [Line Items]</t>
        </is>
      </c>
      <c r="B3" s="4" t="inlineStr">
        <is>
          <t xml:space="preserve"> </t>
        </is>
      </c>
      <c r="C3" s="4" t="inlineStr">
        <is>
          <t xml:space="preserve"> </t>
        </is>
      </c>
      <c r="D3" s="4" t="inlineStr">
        <is>
          <t xml:space="preserve"> </t>
        </is>
      </c>
    </row>
    <row r="4">
      <c r="A4" s="4" t="inlineStr">
        <is>
          <t>Development milestone payment to be paid</t>
        </is>
      </c>
      <c r="B4" s="4" t="inlineStr">
        <is>
          <t xml:space="preserve"> </t>
        </is>
      </c>
      <c r="C4" s="6" t="n">
        <v>180538000</v>
      </c>
      <c r="D4" s="4" t="inlineStr">
        <is>
          <t xml:space="preserve"> </t>
        </is>
      </c>
    </row>
    <row r="5">
      <c r="A5" s="4" t="inlineStr">
        <is>
          <t>Milestone payment to be paid upon regulatory achievement</t>
        </is>
      </c>
      <c r="B5" s="4" t="inlineStr">
        <is>
          <t xml:space="preserve"> </t>
        </is>
      </c>
      <c r="C5" s="5" t="n">
        <v>701975000</v>
      </c>
      <c r="D5" s="4" t="inlineStr">
        <is>
          <t xml:space="preserve"> </t>
        </is>
      </c>
    </row>
    <row r="6">
      <c r="A6" s="4" t="inlineStr">
        <is>
          <t>Commercial milestone payment to be paid</t>
        </is>
      </c>
      <c r="B6" s="4" t="inlineStr">
        <is>
          <t xml:space="preserve"> </t>
        </is>
      </c>
      <c r="C6" s="5" t="n">
        <v>3185450000</v>
      </c>
      <c r="D6" s="4" t="inlineStr">
        <is>
          <t xml:space="preserve"> </t>
        </is>
      </c>
    </row>
    <row r="7">
      <c r="A7" s="4" t="inlineStr">
        <is>
          <t>Research and development</t>
        </is>
      </c>
      <c r="B7" s="4" t="inlineStr">
        <is>
          <t xml:space="preserve"> </t>
        </is>
      </c>
      <c r="C7" s="5" t="n">
        <v>187584000</v>
      </c>
      <c r="D7" s="6" t="n">
        <v>155972000</v>
      </c>
    </row>
    <row r="8">
      <c r="A8" s="4" t="inlineStr">
        <is>
          <t>Moda Pharmaceuticals LLC</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esearch and development</t>
        </is>
      </c>
      <c r="B10" s="4" t="inlineStr">
        <is>
          <t xml:space="preserve"> </t>
        </is>
      </c>
      <c r="C10" s="5" t="n">
        <v>0</v>
      </c>
      <c r="D10" s="6" t="n">
        <v>850000</v>
      </c>
    </row>
    <row r="11">
      <c r="A11" s="4" t="inlineStr">
        <is>
          <t>Moda Pharmaceuticals LLC | Moda Agreement</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Initial term of agreement (in years)</t>
        </is>
      </c>
      <c r="B13" s="4" t="inlineStr">
        <is>
          <t>4 years</t>
        </is>
      </c>
      <c r="C13" s="4" t="inlineStr">
        <is>
          <t xml:space="preserve"> </t>
        </is>
      </c>
      <c r="D13" s="4" t="inlineStr">
        <is>
          <t xml:space="preserve"> </t>
        </is>
      </c>
    </row>
    <row r="14">
      <c r="A14" s="4" t="inlineStr">
        <is>
          <t>Development milestone payment to be paid</t>
        </is>
      </c>
      <c r="B14" s="4" t="inlineStr">
        <is>
          <t xml:space="preserve"> </t>
        </is>
      </c>
      <c r="C14" s="5" t="n">
        <v>31245000</v>
      </c>
      <c r="D14" s="4" t="inlineStr">
        <is>
          <t xml:space="preserve"> </t>
        </is>
      </c>
    </row>
    <row r="15">
      <c r="A15" s="4" t="inlineStr">
        <is>
          <t>Milestone payment to be paid upon regulatory achievement</t>
        </is>
      </c>
      <c r="B15" s="4" t="inlineStr">
        <is>
          <t xml:space="preserve"> </t>
        </is>
      </c>
      <c r="C15" s="5" t="n">
        <v>22000000</v>
      </c>
      <c r="D15" s="4" t="inlineStr">
        <is>
          <t xml:space="preserve"> </t>
        </is>
      </c>
    </row>
    <row r="16">
      <c r="A16" s="4" t="inlineStr">
        <is>
          <t>Commercial milestone payment to be paid</t>
        </is>
      </c>
      <c r="B16" s="4" t="inlineStr">
        <is>
          <t xml:space="preserve"> </t>
        </is>
      </c>
      <c r="C16" s="5" t="n">
        <v>104612000</v>
      </c>
      <c r="D16" s="4" t="inlineStr">
        <is>
          <t xml:space="preserve"> </t>
        </is>
      </c>
    </row>
    <row r="17">
      <c r="A17" s="4" t="inlineStr">
        <is>
          <t>Research and Development Arrangement</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Research commitments</t>
        </is>
      </c>
      <c r="B19" s="4" t="inlineStr">
        <is>
          <t xml:space="preserve"> </t>
        </is>
      </c>
      <c r="C19" s="6" t="n">
        <v>0</v>
      </c>
      <c r="D19"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1 Months Ended</t>
        </is>
      </c>
      <c r="D1" s="2" t="inlineStr">
        <is>
          <t>3 Months Ended</t>
        </is>
      </c>
    </row>
    <row r="2">
      <c r="B2" s="2" t="inlineStr">
        <is>
          <t>May 31, 2023</t>
        </is>
      </c>
      <c r="C2" s="2" t="inlineStr">
        <is>
          <t>Jan. 31, 2021</t>
        </is>
      </c>
      <c r="D2" s="2" t="inlineStr">
        <is>
          <t>Mar. 31, 2025</t>
        </is>
      </c>
      <c r="E2" s="2" t="inlineStr">
        <is>
          <t>Mar.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6" t="n">
        <v>187584000</v>
      </c>
      <c r="E4" s="6" t="n">
        <v>155972000</v>
      </c>
    </row>
    <row r="5">
      <c r="A5" s="4" t="inlineStr">
        <is>
          <t>Yale University | Related Part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search and development</t>
        </is>
      </c>
      <c r="B7" s="4" t="inlineStr">
        <is>
          <t xml:space="preserve"> </t>
        </is>
      </c>
      <c r="C7" s="4" t="inlineStr">
        <is>
          <t xml:space="preserve"> </t>
        </is>
      </c>
      <c r="D7" s="5" t="n">
        <v>521000</v>
      </c>
      <c r="E7" s="5" t="n">
        <v>445000</v>
      </c>
    </row>
    <row r="8">
      <c r="A8" s="4" t="inlineStr">
        <is>
          <t>Due to related party</t>
        </is>
      </c>
      <c r="B8" s="4" t="inlineStr">
        <is>
          <t xml:space="preserve"> </t>
        </is>
      </c>
      <c r="C8" s="4" t="inlineStr">
        <is>
          <t xml:space="preserve"> </t>
        </is>
      </c>
      <c r="D8" s="5" t="n">
        <v>0</v>
      </c>
      <c r="E8" s="4" t="inlineStr">
        <is>
          <t xml:space="preserve"> </t>
        </is>
      </c>
    </row>
    <row r="9">
      <c r="A9" s="4" t="inlineStr">
        <is>
          <t>Yale University | Yale MoDE Agreement</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mount of funding</t>
        </is>
      </c>
      <c r="B11" s="4" t="inlineStr">
        <is>
          <t xml:space="preserve"> </t>
        </is>
      </c>
      <c r="C11" s="6" t="n">
        <v>4000000</v>
      </c>
      <c r="D11" s="4" t="inlineStr">
        <is>
          <t xml:space="preserve"> </t>
        </is>
      </c>
      <c r="E11" s="4" t="inlineStr">
        <is>
          <t xml:space="preserve"> </t>
        </is>
      </c>
    </row>
    <row r="12">
      <c r="A12" s="4" t="inlineStr">
        <is>
          <t>Research and development</t>
        </is>
      </c>
      <c r="B12" s="4" t="inlineStr">
        <is>
          <t xml:space="preserve"> </t>
        </is>
      </c>
      <c r="C12" s="4" t="inlineStr">
        <is>
          <t xml:space="preserve"> </t>
        </is>
      </c>
      <c r="D12" s="6" t="n">
        <v>0</v>
      </c>
      <c r="E12" s="6" t="n">
        <v>150000</v>
      </c>
    </row>
    <row r="13">
      <c r="A13" s="4" t="inlineStr">
        <is>
          <t>Yale University | 2023 Yale SRA</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Amount of funding</t>
        </is>
      </c>
      <c r="B15" s="6" t="n">
        <v>612000</v>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vision for income taxes</t>
        </is>
      </c>
      <c r="B4" s="6" t="n">
        <v>609</v>
      </c>
      <c r="C4" s="6" t="n">
        <v>569</v>
      </c>
    </row>
    <row r="5">
      <c r="A5" s="4" t="inlineStr">
        <is>
          <t>Net loss</t>
        </is>
      </c>
      <c r="B5" s="5" t="n">
        <v>221677</v>
      </c>
      <c r="C5" s="5" t="n">
        <v>179504</v>
      </c>
    </row>
    <row r="6">
      <c r="A6" s="4" t="inlineStr">
        <is>
          <t>Operating Segments | 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eclinical research programs R&amp;D Expense</t>
        </is>
      </c>
      <c r="B8" s="5" t="n">
        <v>25535</v>
      </c>
      <c r="C8" s="5" t="n">
        <v>11863</v>
      </c>
    </row>
    <row r="9">
      <c r="A9" s="4" t="inlineStr">
        <is>
          <t>R&amp;D personnel expense (excluding share-based compensation)</t>
        </is>
      </c>
      <c r="B9" s="5" t="n">
        <v>21138</v>
      </c>
      <c r="C9" s="5" t="n">
        <v>19314</v>
      </c>
    </row>
    <row r="10">
      <c r="A10" s="4" t="inlineStr">
        <is>
          <t>R&amp;D Share-based compensation expense</t>
        </is>
      </c>
      <c r="B10" s="5" t="n">
        <v>35233</v>
      </c>
      <c r="C10" s="5" t="n">
        <v>21291</v>
      </c>
    </row>
    <row r="11">
      <c r="A11" s="4" t="inlineStr">
        <is>
          <t>G&amp;A personnel expense (excluding share-based compensation)</t>
        </is>
      </c>
      <c r="B11" s="5" t="n">
        <v>6474</v>
      </c>
      <c r="C11" s="5" t="n">
        <v>6389</v>
      </c>
    </row>
    <row r="12">
      <c r="A12" s="4" t="inlineStr">
        <is>
          <t>G&amp;A Share-based compensation expense</t>
        </is>
      </c>
      <c r="B12" s="5" t="n">
        <v>17829</v>
      </c>
      <c r="C12" s="5" t="n">
        <v>13586</v>
      </c>
    </row>
    <row r="13">
      <c r="A13" s="4" t="inlineStr">
        <is>
          <t>Other segment items</t>
        </is>
      </c>
      <c r="B13" s="5" t="n">
        <v>16951</v>
      </c>
      <c r="C13" s="5" t="n">
        <v>12172</v>
      </c>
    </row>
    <row r="14">
      <c r="A14" s="4" t="inlineStr">
        <is>
          <t>Non-operating (income) expense</t>
        </is>
      </c>
      <c r="B14" s="5" t="n">
        <v>-493</v>
      </c>
      <c r="C14" s="5" t="n">
        <v>-4305</v>
      </c>
    </row>
    <row r="15">
      <c r="A15" s="4" t="inlineStr">
        <is>
          <t>Provision for income taxes</t>
        </is>
      </c>
      <c r="B15" s="5" t="n">
        <v>609</v>
      </c>
      <c r="C15" s="5" t="n">
        <v>569</v>
      </c>
    </row>
    <row r="16">
      <c r="A16" s="4" t="inlineStr">
        <is>
          <t>Net loss</t>
        </is>
      </c>
      <c r="B16" s="5" t="n">
        <v>221677</v>
      </c>
      <c r="C16" s="5" t="n">
        <v>179504</v>
      </c>
    </row>
    <row r="17">
      <c r="A17" s="4" t="inlineStr">
        <is>
          <t>Operating Segments | BHV-4157 (Troriluzole) | 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irect R&amp;D program expense</t>
        </is>
      </c>
      <c r="B19" s="5" t="n">
        <v>13788</v>
      </c>
      <c r="C19" s="5" t="n">
        <v>17087</v>
      </c>
    </row>
    <row r="20">
      <c r="A20" s="4" t="inlineStr">
        <is>
          <t>Operating Segments | BHV-2000 (Taldefgrobep Alfa) | Report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irect R&amp;D program expense</t>
        </is>
      </c>
      <c r="B22" s="5" t="n">
        <v>6184</v>
      </c>
      <c r="C22" s="5" t="n">
        <v>11128</v>
      </c>
    </row>
    <row r="23">
      <c r="A23" s="4" t="inlineStr">
        <is>
          <t>Operating Segments | BHV-7000 &amp; BHV-7010 (Kv7) | Reportable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irect R&amp;D program expense</t>
        </is>
      </c>
      <c r="B25" s="5" t="n">
        <v>31573</v>
      </c>
      <c r="C25" s="5" t="n">
        <v>24803</v>
      </c>
    </row>
    <row r="26">
      <c r="A26" s="4" t="inlineStr">
        <is>
          <t>Operating Segments | BHV-2100 (TRPM3 Antagonist) | Reportable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irect R&amp;D program expense</t>
        </is>
      </c>
      <c r="B28" s="5" t="n">
        <v>16748</v>
      </c>
      <c r="C28" s="5" t="n">
        <v>4620</v>
      </c>
    </row>
    <row r="29">
      <c r="A29" s="4" t="inlineStr">
        <is>
          <t>Operating Segments | BHV-8000 (TYK2/JAK1) | Reportable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Direct R&amp;D program expense</t>
        </is>
      </c>
      <c r="B31" s="5" t="n">
        <v>4373</v>
      </c>
      <c r="C31" s="5" t="n">
        <v>4249</v>
      </c>
    </row>
    <row r="32">
      <c r="A32" s="4" t="inlineStr">
        <is>
          <t>Operating Segments | BHV-1300 (IgG Degrader) | Reportable Seg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irect R&amp;D program expense</t>
        </is>
      </c>
      <c r="B34" s="5" t="n">
        <v>8621</v>
      </c>
      <c r="C34" s="5" t="n">
        <v>9225</v>
      </c>
    </row>
    <row r="35">
      <c r="A35" s="4" t="inlineStr">
        <is>
          <t>Operating Segments | BHV-1310 (IgG Degrader) | Reportable Segm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Direct R&amp;D program expense</t>
        </is>
      </c>
      <c r="B37" s="5" t="n">
        <v>1074</v>
      </c>
      <c r="C37" s="5" t="n">
        <v>3261</v>
      </c>
    </row>
    <row r="38">
      <c r="A38" s="4" t="inlineStr">
        <is>
          <t>Operating Segments | BHV-1400 (IgA Degrader) | Reportable 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Direct R&amp;D program expense</t>
        </is>
      </c>
      <c r="B40" s="5" t="n">
        <v>4860</v>
      </c>
      <c r="C40" s="5" t="n">
        <v>4092</v>
      </c>
    </row>
    <row r="41">
      <c r="A41" s="4" t="inlineStr">
        <is>
          <t>Operating Segments | BHV-1600 (β1-AR AAB Degrader) | Reportable Segmen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Direct R&amp;D program expense</t>
        </is>
      </c>
      <c r="B43" s="5" t="n">
        <v>3003</v>
      </c>
      <c r="C43" s="5" t="n">
        <v>815</v>
      </c>
    </row>
    <row r="44">
      <c r="A44" s="4" t="inlineStr">
        <is>
          <t>Operating Segments | BHV-1510 (Trop2) | Reportable Segmen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Direct R&amp;D program expense</t>
        </is>
      </c>
      <c r="B46" s="5" t="n">
        <v>4490</v>
      </c>
      <c r="C46" s="5" t="n">
        <v>19586</v>
      </c>
    </row>
    <row r="47">
      <c r="A47" s="4" t="inlineStr">
        <is>
          <t>Operating Segments | BHV-1530 (FGFR3) | Reportable 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Direct R&amp;D program expense</t>
        </is>
      </c>
      <c r="B49" s="5" t="n">
        <v>3176</v>
      </c>
      <c r="C49" s="5" t="n">
        <v>0</v>
      </c>
    </row>
    <row r="50">
      <c r="A50" s="4" t="inlineStr">
        <is>
          <t>Operating Segments | Other R&amp;D program expense | Reportable 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Direct R&amp;D program expense</t>
        </is>
      </c>
      <c r="B52" s="5" t="n">
        <v>511</v>
      </c>
      <c r="C52" s="5" t="n">
        <v>-241</v>
      </c>
    </row>
    <row r="53">
      <c r="A53" s="4" t="inlineStr">
        <is>
          <t>Segment Reporting, Reconciling Item, Excluding Corporate Nonsegmen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loss</t>
        </is>
      </c>
      <c r="B55" s="6" t="n">
        <v>0</v>
      </c>
      <c r="C55"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Thousands</t>
        </is>
      </c>
      <c r="B1" s="2" t="inlineStr">
        <is>
          <t>Apr. 28, 2025 USD ($)</t>
        </is>
      </c>
    </row>
    <row r="2">
      <c r="A2" s="3" t="inlineStr">
        <is>
          <t>Subsequent Events</t>
        </is>
      </c>
      <c r="B2" s="4" t="inlineStr">
        <is>
          <t xml:space="preserve"> </t>
        </is>
      </c>
    </row>
    <row r="3">
      <c r="A3" s="4" t="inlineStr">
        <is>
          <t>Percentage of revenue payments on net sales</t>
        </is>
      </c>
      <c r="B3" s="10" t="n">
        <v>0.0625</v>
      </c>
    </row>
    <row r="4">
      <c r="A4" s="4" t="inlineStr">
        <is>
          <t>Reduction in percentage of revenue payments on net sales</t>
        </is>
      </c>
      <c r="B4" s="11" t="n">
        <v>0.6</v>
      </c>
    </row>
    <row r="5">
      <c r="A5" s="4" t="inlineStr">
        <is>
          <t>Percentage of revenue payment payable on quarterly basis</t>
        </is>
      </c>
      <c r="B5" s="11" t="n">
        <v>0.8</v>
      </c>
    </row>
    <row r="6">
      <c r="A6" s="4" t="inlineStr">
        <is>
          <t>Percentage of milestone payment obligations</t>
        </is>
      </c>
      <c r="B6" s="11" t="n">
        <v>0.35</v>
      </c>
    </row>
    <row r="7">
      <c r="A7" s="4" t="inlineStr">
        <is>
          <t>Percentage of one-time payment obligations</t>
        </is>
      </c>
      <c r="B7" s="11" t="n">
        <v>1</v>
      </c>
    </row>
    <row r="8">
      <c r="A8" s="4" t="inlineStr">
        <is>
          <t>First Notes</t>
        </is>
      </c>
      <c r="B8" s="4" t="inlineStr">
        <is>
          <t xml:space="preserve"> </t>
        </is>
      </c>
    </row>
    <row r="9">
      <c r="A9" s="3" t="inlineStr">
        <is>
          <t>Subsequent Events</t>
        </is>
      </c>
      <c r="B9" s="4" t="inlineStr">
        <is>
          <t xml:space="preserve"> </t>
        </is>
      </c>
    </row>
    <row r="10">
      <c r="A10" s="4" t="inlineStr">
        <is>
          <t>Aggregate purchase price</t>
        </is>
      </c>
      <c r="B10" s="6" t="n">
        <v>250000</v>
      </c>
    </row>
    <row r="11">
      <c r="A11" s="4" t="inlineStr">
        <is>
          <t>Second Notes</t>
        </is>
      </c>
      <c r="B11" s="4" t="inlineStr">
        <is>
          <t xml:space="preserve"> </t>
        </is>
      </c>
    </row>
    <row r="12">
      <c r="A12" s="3" t="inlineStr">
        <is>
          <t>Subsequent Events</t>
        </is>
      </c>
      <c r="B12" s="4" t="inlineStr">
        <is>
          <t xml:space="preserve"> </t>
        </is>
      </c>
    </row>
    <row r="13">
      <c r="A13" s="4" t="inlineStr">
        <is>
          <t>Aggregate purchase price</t>
        </is>
      </c>
      <c r="B13" s="6" t="n">
        <v>150000</v>
      </c>
    </row>
    <row r="14">
      <c r="A14" s="4" t="inlineStr">
        <is>
          <t>Funded loan amount</t>
        </is>
      </c>
      <c r="B14" s="8" t="n">
        <v>1.65</v>
      </c>
    </row>
    <row r="15">
      <c r="A15" s="4" t="inlineStr">
        <is>
          <t>Funded loan amount on test date condition satisfaction</t>
        </is>
      </c>
      <c r="B15" s="12" t="n">
        <v>1.4</v>
      </c>
    </row>
    <row r="16">
      <c r="A16" s="4" t="inlineStr">
        <is>
          <t>Funded loan amount on, test date condition not satisfied but greater than total funded percentage amount</t>
        </is>
      </c>
      <c r="B16" s="8" t="n">
        <v>1.65</v>
      </c>
    </row>
    <row r="17">
      <c r="A17" s="4" t="inlineStr">
        <is>
          <t>Funded loan amount on, test date condition not satisfied , less than 50%</t>
        </is>
      </c>
      <c r="B17" s="8" t="n">
        <v>1.75</v>
      </c>
    </row>
    <row r="18">
      <c r="A18" s="4" t="inlineStr">
        <is>
          <t>Percentage of price option exercised</t>
        </is>
      </c>
      <c r="B18" s="11" t="n">
        <v>1.2</v>
      </c>
    </row>
    <row r="19">
      <c r="A19" s="4" t="inlineStr">
        <is>
          <t>Repurchased after first anniversary but prior to second anniversary</t>
        </is>
      </c>
      <c r="B19" s="11" t="n">
        <v>1.35</v>
      </c>
    </row>
    <row r="20">
      <c r="A20" s="4" t="inlineStr">
        <is>
          <t>Test date condition, satisfaction rate on total payments, equal to or greater than 50%, then required purchase price percentage</t>
        </is>
      </c>
      <c r="B20" s="11" t="n">
        <v>1.65</v>
      </c>
    </row>
    <row r="21">
      <c r="A21" s="4" t="inlineStr">
        <is>
          <t>Repurchased after second anniversary</t>
        </is>
      </c>
      <c r="B21" s="11" t="n">
        <v>1.75</v>
      </c>
    </row>
    <row r="22">
      <c r="A22" s="4" t="inlineStr">
        <is>
          <t>Third Notes</t>
        </is>
      </c>
      <c r="B22" s="4" t="inlineStr">
        <is>
          <t xml:space="preserve"> </t>
        </is>
      </c>
    </row>
    <row r="23">
      <c r="A23" s="3" t="inlineStr">
        <is>
          <t>Subsequent Events</t>
        </is>
      </c>
      <c r="B23" s="4" t="inlineStr">
        <is>
          <t xml:space="preserve"> </t>
        </is>
      </c>
    </row>
    <row r="24">
      <c r="A24" s="4" t="inlineStr">
        <is>
          <t>Aggregate purchase price</t>
        </is>
      </c>
      <c r="B24" s="6" t="n">
        <v>200000</v>
      </c>
    </row>
    <row r="25">
      <c r="A25" s="4" t="inlineStr">
        <is>
          <t>First and Third Notes</t>
        </is>
      </c>
      <c r="B25" s="4" t="inlineStr">
        <is>
          <t xml:space="preserve"> </t>
        </is>
      </c>
    </row>
    <row r="26">
      <c r="A26" s="3" t="inlineStr">
        <is>
          <t>Subsequent Events</t>
        </is>
      </c>
      <c r="B26" s="4" t="inlineStr">
        <is>
          <t xml:space="preserve"> </t>
        </is>
      </c>
    </row>
    <row r="27">
      <c r="A27" s="4" t="inlineStr">
        <is>
          <t>Funded loan amount</t>
        </is>
      </c>
      <c r="B27" s="8" t="n">
        <v>1.95</v>
      </c>
    </row>
    <row r="28">
      <c r="A28" s="4" t="inlineStr">
        <is>
          <t>Funded loan amount on test date condition satisfaction</t>
        </is>
      </c>
      <c r="B28" s="8" t="n">
        <v>1.6</v>
      </c>
    </row>
    <row r="29">
      <c r="A29" s="4" t="inlineStr">
        <is>
          <t>Test date condition, satisfaction rate on total payments, equal to or greater than 90%</t>
        </is>
      </c>
      <c r="B29" s="11" t="n">
        <v>0.9</v>
      </c>
    </row>
    <row r="30">
      <c r="A30" s="4" t="inlineStr">
        <is>
          <t>Funded loan amount on, test date condition not satisfied</t>
        </is>
      </c>
      <c r="B30" s="12" t="n">
        <v>1.8</v>
      </c>
    </row>
    <row r="31">
      <c r="A31" s="4" t="inlineStr">
        <is>
          <t>Test date condition, satisfaction rate on total payments, equal to or greater than 50%</t>
        </is>
      </c>
      <c r="B31" s="11" t="n">
        <v>0.5</v>
      </c>
    </row>
    <row r="32">
      <c r="A32" s="4" t="inlineStr">
        <is>
          <t>Funded loan amount on, test date condition not satisfied but greater than total funded percentage amount</t>
        </is>
      </c>
      <c r="B32" s="8" t="n">
        <v>1.95</v>
      </c>
    </row>
    <row r="33">
      <c r="A33" s="4" t="inlineStr">
        <is>
          <t>Funded loan amount, on or prior to anniversary of closing date</t>
        </is>
      </c>
      <c r="B33" s="8" t="n">
        <v>2.1</v>
      </c>
    </row>
    <row r="34">
      <c r="A34" s="4" t="inlineStr">
        <is>
          <t>Funded loan amount, after anniversary of closing date</t>
        </is>
      </c>
      <c r="B34" s="8" t="n">
        <v>2.25</v>
      </c>
    </row>
    <row r="35">
      <c r="A35" s="4" t="inlineStr">
        <is>
          <t>Percentage of price option exercised</t>
        </is>
      </c>
      <c r="B35" s="11" t="n">
        <v>1.2</v>
      </c>
    </row>
    <row r="36">
      <c r="A36" s="4" t="inlineStr">
        <is>
          <t>Percentage of voluntary repurchase</t>
        </is>
      </c>
      <c r="B36" s="11" t="n">
        <v>1.35</v>
      </c>
    </row>
    <row r="37">
      <c r="A37" s="4" t="inlineStr">
        <is>
          <t>Voluntary repurchase, period</t>
        </is>
      </c>
      <c r="B37" s="4" t="inlineStr">
        <is>
          <t>18 months</t>
        </is>
      </c>
    </row>
    <row r="38">
      <c r="A38" s="4" t="inlineStr">
        <is>
          <t>Percentage of price option exercised, repurchased after closing date</t>
        </is>
      </c>
      <c r="B38" s="11" t="n">
        <v>1.5</v>
      </c>
    </row>
    <row r="39">
      <c r="A39" s="4" t="inlineStr">
        <is>
          <t>Percentage of repurchased after closing date</t>
        </is>
      </c>
      <c r="B39" s="11" t="n">
        <v>1.75</v>
      </c>
    </row>
    <row r="40">
      <c r="A40" s="4" t="inlineStr">
        <is>
          <t>Percentage of repurchased after third anniversary</t>
        </is>
      </c>
      <c r="B40" s="11" t="n">
        <v>1.95</v>
      </c>
    </row>
    <row r="41">
      <c r="A41" s="4" t="inlineStr">
        <is>
          <t>Total funded amount threshold percentage</t>
        </is>
      </c>
      <c r="B41" s="11" t="n">
        <v>0.5</v>
      </c>
    </row>
    <row r="42">
      <c r="A42" s="4" t="inlineStr">
        <is>
          <t>Percentage of total funded amount, required purchase price paid on or after closing date</t>
        </is>
      </c>
      <c r="B42" s="11" t="n">
        <v>2.1</v>
      </c>
    </row>
    <row r="43">
      <c r="A43" s="4" t="inlineStr">
        <is>
          <t>Percentage of total funded amount, required purchase price paid after closing date</t>
        </is>
      </c>
      <c r="B43" s="11" t="n">
        <v>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Note 2, "Summary of Significant Accounting Policies," to the consolidated financial statements included in our Annual Report on Form 10-K for the year ended December 31, 2024 (the "2024 Form 10-K"). Updates to our accounting policies are discussed below in this Note 2. Unaudited Interim Condensed Consolidated Financial Information The accompanying unaudited condensed consolidated financial statements have been prepared in accordance with GAAP for interim financial information. The accompanying unaudited condensed consolidated financial statements do not include all of the information and footnotes required by GAAP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and its cash flows for the three months ended March 31, 2025 and 2024. The results for the three months ended March 31, 2025 are not necessarily indicative of results to be expected for the year ending December 31, 2025, any other interim periods or any future year or period. The financial information included herein should be read in conjunction with the financial statements and notes in the Company's Annual Report on Form 10-K for the year ended December 31, 2024. Reclassifications Certain items in the prior period’s condensed consolidated financial statements have been reclassified to conform to the current year presentation.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and valuation of forward contract and derivative liability.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Restricted Cash Restricted cash included in other current assets in the condensed consolidated balance sheets consists primarily of employee contributions to the Company's employee share purchase plan held for future purchases of the Company's outstanding shares. See Note 8, "Non-Cash Share-Based Compensation," of the 2024 Form 10-K for additional information on the Company's employee share purchase plan. Restricted cash included in other non-current assets in the condensed consolidated balance sheets primarily represents collateral held by banks for a letter of credit ("LOC") issued in connection with the leased office space in Yardley, Pennsylvania and LOCs issued in connection with the leased office and lab spaces in Cambridge, Massachusetts and Pittsburgh, Pennsylvania. See Note 11, ‘‘Commitments and Contingencies,’’ of the 2024 Form 10-K for additional information on the real estate leases. The following represents a reconciliation of cash and cash equivalents in the condensed consolidated balance sheets to total cash, cash equivalents and restricted cash as of March 31, 2025 and March 31, 2024, respectively, in the condensed consolidated statements of cash flows: As of March 31, 2025 As of March 31, 2024 Cash and cash equivalents $ 98,417 $ 182,705 Restricted cash (included in other current assets) 1,105 1,801 Restricted cash (included in other non-current assets) 3,167 2,425 Total cash, cash equivalents and restricted cash at the end of the period in the condensed consolidated statement of cash flows $ 102,689 $ 186,931 Recently Issued Accounting Pronounc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ASU 2023-09 is effective for the Company for the fiscal year ending December 31, 2025. The Company does not plan to early adopt and is currently evaluating the impact ASU No. 2023-09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holding gains, gross unrealized holding losses and fair value of debt securities available-for-sale by type of security at March 31, 2025 and December 31, 2024 were as follows: Amortized Cost Allowance for Credit Losses Net Amortized Cost Gross Unrealized Gains Gross Unrealized Losses Fair Value March 31, 2025 Debt securities U.S. treasury bills $ 104,396 $ — $ 104,396 $ — $ (31) $ 104,365 U.S. treasury bonds 119,896 — 119,896 71 — 119,967 Total $ 224,292 $ — $ 224,292 $ 71 $ (31) $ 224,332 December 31, 2024 Debt securities U.S. treasury bills 312,262 — 312,262 82 (47) 312,297 U.S. treasury bonds 74,526 — 74,526 34 — 74,560 Total $ 386,788 $ — $ 386,788 $ 116 $ (47) $ 386,857 The fair values of debt securities available-for-sale by classification in the condensed consolidated balance sheets were as follows: March 31, 2025 December 31, 2024 Marketable securities 224,332 386,857 Total $ 224,332 $ 386,857 The net amortized cost and fair value of debt securities available-for-sale at March 31, 2025 and December 31, 2024 are shown below by contractual maturity. Actual maturities may differ from contractual maturities because securities may be restructured, called or prepaid, or the Company intends to sell a security prior to maturity. March 31, 2025 December 31, 2024 Net Amortized Cost Fair Value Net Amortized Cost Fair Value Due to mature: Less than one year $ 224,292 $ 224,332 $ 386,788 $ 386,857 Summarized below are the debt securities available-for-sale the Company held at March 31, 2025 and December 31, 2024 that were in an unrealized loss position, aggregated by the length of time the investments have been in that position: Less than 12 months Number of Securities Fair Value Unrealized Losses March 31, 2025 Debt securities U.S. treasury bills 6 $ 89,368 $ (31) December 31, 2024 Debt securities U.S. treasury bills 4 $ 58,988 $ (47) The Company did not have any investments in a continuous unrealized loss position for more than twelve months as of March 31, 2025 or December 31, 2024. The Company reviewed the securities in the table above and concluded that they are performing assets generating investment income to support the needs of the Company's business. In performing this review, the Company considered factors such as the credit quality of the investment security based on research performed by external rating agencies and the prospects of realizing the carrying value of the security based on the investment’s current prospects for recovery. As of March 31, 2025, the Company did not intend to sell these securities and did not believe it was more likely than not that it would be required to sell these securities prior to the anticipated recovery of their amortized cost basis. Net Investment Income Gross investment income includes interest income from debt securities available-for-sale, money-market funds, cash and restricted cash. Net investment income included in other income, net in the condensed consolidated statements of operations and comprehensive loss for the three months ended March 31, 2025 and 2024 were as follows: Three Months Ended March 31, 2025 2024 Debt securities (including realized losses) $ 3,228 $ 2,069 Other investments 1,011 2,262 Gross investment income (including realized losses) 4,239 4,331 Investment expenses (33) (30) Net investment income $ 4,206 $ 4,301 We utilize the specific identification method in computing realized gains and losses on sales of debt securities. There were no proceeds from the sale of available-for-sale debt securities or related gross realized capital gains or losses for the three months ended March 31, 2025 and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eparation of the Company’s condensed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densed Consolidated Balance Sheets Certain of the Company's financial instruments are measured at fair value on the condensed consolidated balance sheets on a recurring basis. The fair values of these instruments are based on valuations that include inputs that can be classified within one of three levels of a hierarchy established by GAAP. See Fair Value Measurements in Note 2, "Summary of Significant Accounting Policies," for a description of the type of valuation information ("valuation inputs") that qualifies a financial asset or liability for each level. Financial assets and liabilities measured at fair value on a recurring basis on the condensed consolidated balance sheets at March 31, 2025 and December 31, 2024 were as follows: Fair Value Measurement Using: Balance Sheet Classification Type of Instrument Level 1 Level 2 Level 3 Total March 31, 2025 Assets: Cash equivalents Money market funds $ 80,271 $ — $ — $ 80,271 Marketable securities U.S. treasury bills — 104,365 — 104,365 Marketable securities U.S. treasury bonds — 119,967 — 119,967 Other non-current assets Money market funds 3,167 — — 3,167 Total assets $ 83,438 $ 224,332 $ — $ 307,770 Liabilities: Forward contract liability Forward contract, current $ — $ — $ 73,320 $ 73,320 Derivative liability, current Written put option, current — — 15,000 15,000 Total liabilities $ — $ — $ 88,320 $ 88,320 December 31, 2024 Assets: Cash equivalents Money market funds $ 38,967 $ — $ — $ 38,967 Marketable securities U.S. treasury bills 29,707 282,590 — 312,297 Marketable securities U.S. treasury bonds — 74,560 — 74,560 Other non-current assets Money market funds 3,133 — — 3,133 Total assets $ 71,807 $ 357,150 $ — $ 428,957 Liabilities: Forward contract liability Forward contract, current $ — $ — $ 71,500 $ 71,500 Derivative liability, current Written put option, current — — 13,210 13,210 Total liabilities $ — $ — $ 84,710 $ 84,710 There were no securities transferred between Level 1, 2, and 3 during the three months ended March 31, 2025 or 2024. The following is a description, including valuation methodology, of the financial assets and liabilities measured at fair value on a recurring basis: Cash Equivalents Cash equivalents at March 31, 2025 consisted of cash invested in short-term money market funds that are readily convertible to known amounts of cash and redeemable daily at the election of the Company. The carrying value of cash equivalents approximates fair value because the near term maturity of the fund's underlying security holdings result in an insignificant change in value related to changes in interest rates. When quoted prices are available in an active market, cash equivalents are classified in Level 1 of the fair value hierarchy. Marketable Securities and Other Non-Current Assets Quoted prices for identical assets in active markets are considered Level 1 and consist of on-the-run U.S. Treasury bills. The fair values of the Company’s Level 2 debt securities are obtained from quoted market prices of debt securities with similar characteristics, quoted prices from identical assets in inactive markets, or discounted cash flows to estimate fair value. Forward Contract and Derivative Liability In connection with the amendment, dated as of May 1, 2024 (the "Knopp Amendment"), to the Membership Interest Purchase Agreement, dated as of February 24, 2022 (as amended, the "Knopp Agreement"), entered into with Knopp Biosciences, LLC ("Knopp"), the Company agreed to issue to Knopp additional common shares of the Company with an approximate value of $75,000 within 60 days of the first anniversary of execution of the Knopp Amendment (the “2025 Additional Consideration”). On May 1, 2025, the total number of common shares to be issued for the 2025 Additional Consideration was determined to be 3,588,688. In addition, Knopp has the option to request a one-time cash true-up payment from the Company in December 2025, as defined in the Knopp Agreement (the "2025 Knopp True-up"). See Note 10, "License, Acquisitions and Other Agreements," for further details. The following table provides a roll forward of the fair value of the Company's forward contract and derivative liability related to the 2025 Additional Consideration and 2025 Knopp True-Up, respectively, for which fair value is determined by Level 3 inputs from December 31, 2024 to March 31, 2025: Carrying Value Fair value at December 31, 2024 $ 84,710 Change in fair value of forward contract and derivative liabilities in other income, net 3,610 Fair value at March 31, 2025 $ 88,320 The fair value of the forward contract and remaining derivative liability recognized in connection with the Knopp Amendment was determined based on significant inputs not observable in the market, and therefore represents a Level 3 measurement within the fair value hierarchy. The valuation is based on a Monte Carlo simulation of Biohaven's share price, which requires judgment and assumptions regarding the volatility of Biohaven's share price, discounted to present value using a risk-free rate plus Biohaven-specific credit risk since payable in a variable number of shares for the 2025 Additional Consideration or potentially cash for the 2024 Additional Consideration True-up. A summary of the unobservable inputs (Level 3 inputs) used in measuring the Company’s forward contract and derivative liability related to the 2025 Additional Consideration and the 2025 Knopp True-Up, respectively, as of March 31, 2025 and December 31, 2024 are as follows, presented on a weighted-average basis based on relative fair value: As of March 31, 2025 As of December 31, 2024 Time to payment and potential payment (years) 0.25 0.50 Volatility (annual) 75.0 % 67.5 % Discount rate 14.5 % 12.0 % Our expectations of the volatility of Biohaven's share price at the reporting date could be materially different than our actual future volatility, and if so, would mean the estimated fair value could be significantly higher or lower than the fair value determined. An increase in the derivative liability related to the 2025 Knopp True-up between the reporting date and settlement date of the derivative would have a material adverse effect on the Company's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7:34Z</dcterms:created>
  <dcterms:modified xmlns:dcterms="http://purl.org/dc/terms/" xmlns:xsi="http://www.w3.org/2001/XMLSchema-instance" xsi:type="dcterms:W3CDTF">2025-05-12T20:17:36Z</dcterms:modified>
</cp:coreProperties>
</file>